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Going Concern" sheetId="10" state="visible" r:id="rId10"/>
    <sheet xmlns:r="http://schemas.openxmlformats.org/officeDocument/2006/relationships" name="Commitments and Contingencies" sheetId="11" state="visible" r:id="rId11"/>
    <sheet xmlns:r="http://schemas.openxmlformats.org/officeDocument/2006/relationships" name="Leases" sheetId="12" state="visible" r:id="rId12"/>
    <sheet xmlns:r="http://schemas.openxmlformats.org/officeDocument/2006/relationships" name="Legal Proceedings" sheetId="13" state="visible" r:id="rId13"/>
    <sheet xmlns:r="http://schemas.openxmlformats.org/officeDocument/2006/relationships" name="Income Taxes" sheetId="14" state="visible" r:id="rId14"/>
    <sheet xmlns:r="http://schemas.openxmlformats.org/officeDocument/2006/relationships" name="Notes Payable" sheetId="15" state="visible" r:id="rId15"/>
    <sheet xmlns:r="http://schemas.openxmlformats.org/officeDocument/2006/relationships" name="Derivative Liabilities" sheetId="16" state="visible" r:id="rId16"/>
    <sheet xmlns:r="http://schemas.openxmlformats.org/officeDocument/2006/relationships" name="Equity Issuanc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Leases (Tables)" sheetId="20" state="visible" r:id="rId20"/>
    <sheet xmlns:r="http://schemas.openxmlformats.org/officeDocument/2006/relationships" name="Income Taxes (Tables)" sheetId="21" state="visible" r:id="rId21"/>
    <sheet xmlns:r="http://schemas.openxmlformats.org/officeDocument/2006/relationships" name="Derivative Liabilities (Tables)" sheetId="22" state="visible" r:id="rId22"/>
    <sheet xmlns:r="http://schemas.openxmlformats.org/officeDocument/2006/relationships" name="Summary of Significant Accoun_3" sheetId="23" state="visible" r:id="rId23"/>
    <sheet xmlns:r="http://schemas.openxmlformats.org/officeDocument/2006/relationships" name="Related Party Transactions (Det" sheetId="24" state="visible" r:id="rId24"/>
    <sheet xmlns:r="http://schemas.openxmlformats.org/officeDocument/2006/relationships" name="Going Concern (Details Narrativ" sheetId="25" state="visible" r:id="rId25"/>
    <sheet xmlns:r="http://schemas.openxmlformats.org/officeDocument/2006/relationships" name="Leases (Details Narrative)" sheetId="26" state="visible" r:id="rId26"/>
    <sheet xmlns:r="http://schemas.openxmlformats.org/officeDocument/2006/relationships" name="Leases - Schedule of Operating " sheetId="27" state="visible" r:id="rId27"/>
    <sheet xmlns:r="http://schemas.openxmlformats.org/officeDocument/2006/relationships" name="Leases - Schedule of Components" sheetId="28" state="visible" r:id="rId28"/>
    <sheet xmlns:r="http://schemas.openxmlformats.org/officeDocument/2006/relationships" name="Leases -  Schedule of Maturitie" sheetId="29" state="visible" r:id="rId29"/>
    <sheet xmlns:r="http://schemas.openxmlformats.org/officeDocument/2006/relationships" name="Leases - Schedule of Future Min" sheetId="30" state="visible" r:id="rId30"/>
    <sheet xmlns:r="http://schemas.openxmlformats.org/officeDocument/2006/relationships" name="Income Taxes (Details Narrative" sheetId="31" state="visible" r:id="rId31"/>
    <sheet xmlns:r="http://schemas.openxmlformats.org/officeDocument/2006/relationships" name="Income Taxes - Schedule of Inco" sheetId="32" state="visible" r:id="rId32"/>
    <sheet xmlns:r="http://schemas.openxmlformats.org/officeDocument/2006/relationships" name="Income Taxes - Schedule of In_2" sheetId="33" state="visible" r:id="rId33"/>
    <sheet xmlns:r="http://schemas.openxmlformats.org/officeDocument/2006/relationships" name="Income Taxes - Schedule of Defe" sheetId="34" state="visible" r:id="rId34"/>
    <sheet xmlns:r="http://schemas.openxmlformats.org/officeDocument/2006/relationships" name="Income Taxes - Schedule of De_2" sheetId="35" state="visible" r:id="rId35"/>
    <sheet xmlns:r="http://schemas.openxmlformats.org/officeDocument/2006/relationships" name="Notes Payable (Details Narrativ" sheetId="36" state="visible" r:id="rId36"/>
    <sheet xmlns:r="http://schemas.openxmlformats.org/officeDocument/2006/relationships" name="Derivative Liabilities (Details" sheetId="37" state="visible" r:id="rId37"/>
    <sheet xmlns:r="http://schemas.openxmlformats.org/officeDocument/2006/relationships" name="Derivative Liabilities - Summar" sheetId="38" state="visible" r:id="rId38"/>
    <sheet xmlns:r="http://schemas.openxmlformats.org/officeDocument/2006/relationships" name="Derivative Liabilities - Summ_2" sheetId="39" state="visible" r:id="rId39"/>
    <sheet xmlns:r="http://schemas.openxmlformats.org/officeDocument/2006/relationships" name="Equity Issuances (Details Narra" sheetId="40" state="visible" r:id="rId40"/>
  </sheets>
  <definedNames/>
  <calcPr calcId="124519" fullCalcOnLoad="1"/>
</workbook>
</file>

<file path=xl/sharedStrings.xml><?xml version="1.0" encoding="utf-8"?>
<sst xmlns="http://schemas.openxmlformats.org/spreadsheetml/2006/main" uniqueCount="357">
  <si>
    <t>Document and Entity Information - shares</t>
  </si>
  <si>
    <t>3 Months Ended</t>
  </si>
  <si>
    <t>Feb. 28, 2019</t>
  </si>
  <si>
    <t>May 24, 2019</t>
  </si>
  <si>
    <t>Document And Entity Information</t>
  </si>
  <si>
    <t>Entity Registrant Name</t>
  </si>
  <si>
    <t>Daniels Corporate Advisory Company, Inc.</t>
  </si>
  <si>
    <t>Entity Central Index Key</t>
  </si>
  <si>
    <t>0001498291</t>
  </si>
  <si>
    <t>Document Type</t>
  </si>
  <si>
    <t>10-Q</t>
  </si>
  <si>
    <t>Document Period End Date</t>
  </si>
  <si>
    <t>Feb. 28,
		2019</t>
  </si>
  <si>
    <t>Amendment Flag</t>
  </si>
  <si>
    <t>false</t>
  </si>
  <si>
    <t>Current Fiscal Year End Date</t>
  </si>
  <si>
    <t>--11-30</t>
  </si>
  <si>
    <t>Entity Filer Category</t>
  </si>
  <si>
    <t>Non-accelerated Filer</t>
  </si>
  <si>
    <t>Entity Small Business</t>
  </si>
  <si>
    <t>true</t>
  </si>
  <si>
    <t>Entity Emerging Growth Company</t>
  </si>
  <si>
    <t>Entity Ex Transition Period</t>
  </si>
  <si>
    <t>Entity Common Stock, Shares Outstanding</t>
  </si>
  <si>
    <t>Trading Symbol</t>
  </si>
  <si>
    <t>DCAC</t>
  </si>
  <si>
    <t>Document Fiscal Period Focus</t>
  </si>
  <si>
    <t>Q1</t>
  </si>
  <si>
    <t>Document Fiscal Year Focus</t>
  </si>
  <si>
    <t>2019</t>
  </si>
  <si>
    <t>Consolidated Balance Sheets - USD ($)</t>
  </si>
  <si>
    <t>Nov. 30, 2018</t>
  </si>
  <si>
    <t>Current assets:</t>
  </si>
  <si>
    <t>Cash and cash equivalents</t>
  </si>
  <si>
    <t>Accounts receivable</t>
  </si>
  <si>
    <t>Inventory</t>
  </si>
  <si>
    <t>Prepaid expenses and other current assets</t>
  </si>
  <si>
    <t xml:space="preserve"> </t>
  </si>
  <si>
    <t>Right of use assets</t>
  </si>
  <si>
    <t>Total current assets</t>
  </si>
  <si>
    <t>Property and equipment, net</t>
  </si>
  <si>
    <t>Total assets</t>
  </si>
  <si>
    <t>Current liabilities:</t>
  </si>
  <si>
    <t>Accounts payable and accrued liabilities</t>
  </si>
  <si>
    <t>Notes payable, related party</t>
  </si>
  <si>
    <t>Notes payable, net of loan discounts</t>
  </si>
  <si>
    <t>Derivative liabilities</t>
  </si>
  <si>
    <t>Lease liabilities</t>
  </si>
  <si>
    <t>Related party payables</t>
  </si>
  <si>
    <t>Total current liabilities</t>
  </si>
  <si>
    <t>Total liabilities</t>
  </si>
  <si>
    <t>Commitments and contingencies</t>
  </si>
  <si>
    <t>Stockholders' Deficit:</t>
  </si>
  <si>
    <t>Preferred stock, $0.001 par value. 100,000 shares authorized; 100,000 shares issued and outstanding as of February 28, 2019 and November 30, 2018, respectively</t>
  </si>
  <si>
    <t>Common stock, $0.001 par value. 6,000,000,000 shares authorized; 4,647,151,502 and 4,225,451,502 shares issued and outstanding as of February 28, 2019 and November 30, 2018, respectively</t>
  </si>
  <si>
    <t>Additional paid-in capital</t>
  </si>
  <si>
    <t>Accumulated deficit</t>
  </si>
  <si>
    <t>Accumulated other comprehensive loss</t>
  </si>
  <si>
    <t>Total stockholders' deficit</t>
  </si>
  <si>
    <t>Total liabilities and stockholders'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Unaudited) - USD ($)</t>
  </si>
  <si>
    <t>Feb. 28, 2018</t>
  </si>
  <si>
    <t>Income Statement [Abstract]</t>
  </si>
  <si>
    <t>Sales</t>
  </si>
  <si>
    <t>Cost of goods sold</t>
  </si>
  <si>
    <t>Gross margin</t>
  </si>
  <si>
    <t>Selling, general and administrative expenses</t>
  </si>
  <si>
    <t>Income (loss) from operations</t>
  </si>
  <si>
    <t>Other income (expense)</t>
  </si>
  <si>
    <t>Derivative expense</t>
  </si>
  <si>
    <t>Gain (loss) on change in derivative liabilities</t>
  </si>
  <si>
    <t>Interest income (expense), net</t>
  </si>
  <si>
    <t>Total other income (expense), net</t>
  </si>
  <si>
    <t>Loss before income taxes</t>
  </si>
  <si>
    <t>Provision for income taxes (benefit)</t>
  </si>
  <si>
    <t>Net loss</t>
  </si>
  <si>
    <t>Basic and diluted loss per common share</t>
  </si>
  <si>
    <t>Weighted-average number of common shares outstanding:</t>
  </si>
  <si>
    <t>Basic and diluted</t>
  </si>
  <si>
    <t>Comprehensive loss:</t>
  </si>
  <si>
    <t>Unrealized gain (loss)</t>
  </si>
  <si>
    <t>Comprehensive loss</t>
  </si>
  <si>
    <t>Consolidated Statements of Changes in Stockholders' Equity (Unaudited) - USD ($)</t>
  </si>
  <si>
    <t>Preferred Stock [Member]</t>
  </si>
  <si>
    <t>Common Stock [Member]</t>
  </si>
  <si>
    <t>Additional Paid-in Capital [Member]</t>
  </si>
  <si>
    <t>Retained Earnings [Member]</t>
  </si>
  <si>
    <t>Accumulated Other Comprehensive Income [Member]</t>
  </si>
  <si>
    <t>Total</t>
  </si>
  <si>
    <t>Balance at Nov. 30, 2017</t>
  </si>
  <si>
    <t>Balance, shares at Nov. 30, 2017</t>
  </si>
  <si>
    <t>Conversion of convertible debentures and accrued interest into common stock</t>
  </si>
  <si>
    <t>Conversion of convertible debentures and accrued interest into common stock, shares</t>
  </si>
  <si>
    <t>Balance at Feb. 28, 2018</t>
  </si>
  <si>
    <t>Balance, shares at Feb. 28, 2018</t>
  </si>
  <si>
    <t>Balance at Nov. 30, 2018</t>
  </si>
  <si>
    <t>Balance, shares at Nov. 30, 2018</t>
  </si>
  <si>
    <t>Recognition of beneficial conversion features related to convertible debentures</t>
  </si>
  <si>
    <t>Balance at Feb. 28, 2019</t>
  </si>
  <si>
    <t>Balance, shares at Feb. 28, 2019</t>
  </si>
  <si>
    <t>Consolidated Statements of Cash Flows (Unaudited) - USD ($)</t>
  </si>
  <si>
    <t>Cash flows from operating activities of continuing operations:</t>
  </si>
  <si>
    <t>Adjustments to reconcile net loss to cash provided by (used in) operating activities:</t>
  </si>
  <si>
    <t>Depreciation and amortization</t>
  </si>
  <si>
    <t>Amortization of debt discount</t>
  </si>
  <si>
    <t>Loss (gain) on change in derivative liabilities</t>
  </si>
  <si>
    <t>Changes in operating assets and liabilities:</t>
  </si>
  <si>
    <t>Net cash provided by (used in) operating activities</t>
  </si>
  <si>
    <t>Cash flows from investing activities:</t>
  </si>
  <si>
    <t>Purchase of fixed assets</t>
  </si>
  <si>
    <t>Net cash used in investing activities</t>
  </si>
  <si>
    <t>Cash flows from financing activities:</t>
  </si>
  <si>
    <t>Proceeds from issuance of convertible debentures</t>
  </si>
  <si>
    <t>Net cash provided by financing activities</t>
  </si>
  <si>
    <t>Net increase in cash and cash equivalents</t>
  </si>
  <si>
    <t>Cash and cash equivalents at beginning of period</t>
  </si>
  <si>
    <t>Cash and cash equivalents at end of period</t>
  </si>
  <si>
    <t>Supplemental disclosure of non-cash investing and financing activities:</t>
  </si>
  <si>
    <t>Discount for issuance costs and/or beneficial conversion features on convertible debentures</t>
  </si>
  <si>
    <t>Organization and Basis of Presentation</t>
  </si>
  <si>
    <t>Organization, Consolidation and Presentation of Financial Statements [Abstract]</t>
  </si>
  <si>
    <t>NOTE 1 - ORGANIZATION AND BASIS OF PRESENTATION Daniels Corporate Advisory
Company, Inc. (“Daniels” or the Company) was incorporated in the State of Nevada on May 2, 2002. The Company creates
and implements corporate strategy alternatives for mini-cap public and private companies. The Company formed PayLess
Truckers, Inc. (“PayLess”), a wholly-owned subsidiary which was incorporated in the State of Nevada, on April 11,
2018. PayLess is a start-up trucking company whose principal business is to acquire, refurbish, add location electronics, advertise
and sell commercial vehicles to drivers and transportation focused customers.</t>
  </si>
  <si>
    <t>Summary of Significant Accounting Policies</t>
  </si>
  <si>
    <t>Accounting Policies [Abstract]</t>
  </si>
  <si>
    <t>NOTE 2 - SUMMARY OF SIGNIFICANT ACCOUNTING
POLICIES Basis of Presentation We have prepared the accompanying
consolidated financial statements in accordance with the rules and regulations of the Securities and Exchange Commission (“SEC”)
and in accordance with generally accepted accounting principles in the United States of America. We believe these consolidated
financial statements reflect all adjustments (consisting of normal, recurring adjustments) that are necessary for a fair presentation
of our consolidated financial position and consolidated results of operations for the periods present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isk and Uncertainties Our future results of operations
and financial condition will be impacted by the following factors, among others: our lack of capital resources, dependence on third-party
management to operate the companies in which we invest and dependence on the successful development and marketing of any new products
in new and existing markets. Generally, we are unable to predict the future status of these areas of risk and uncertainty. However,
negative trends or conditions in these areas could have an adverse effect on our business. Cash and Cash Equivalents The Company considers all
highly liquid investments with a maturity of three months or less at the date of purchase to be cash equivalents. The Company maintains
its cash balances with a high-credit-quality financial institution. At times, such cash may be in excess of the Federal Deposit
Insurance Corporation-insured limit of $250,000. The Company has not experienced any losses in such accounts, and management believes
the Company is not exposed to any significant credit risk on its cash and cash equivalents. Accounts receivable Accounts receivable are
customer obligations due under normal trade terms which are recorded at net realizable value. The Company establishes an allowance
for doubtful accounts based on management’s assessment of the collectability of trade receivables. A considerable amount
of judgment is required in assessing the amount of the allowance. The Company makes judgments about the creditworthiness of each
customer based on ongoing credit evaluations and monitors current economic trends that might impact the level of credit losses
in the future. If the financial condition of the customers were to deteriorate, resulting in their inability to make payments,
a specific allowance will be required. Recovery of bad debt amounts
previously written off is recorded as a reduction of bad debt expense in the period the payment is collected. If the Company’s
actual collection experience changes, revisions to its allowance may be required. After all attempts to collect a receivable have
failed, the receivable is written off against the allowance. Inventory Inventory consists of well-maintained,
class 8 heavy duty trucks primarily acquired at auction. Inventory is valued at the lower of cost (first in, first out) or net
realizable value. An allowance for potential non-saleable inventory due to movement, current conditions or obsolescence is based
upon a review of inventory quantities, past history and expected future usage. The Company believes that no write-down for slow
moving or obsolete inventory is necessary as of February 28, 2019. Convertible Instruments The Company evaluates and
account for conversion options embedded in convertible instruments in accordance with ASC 815 “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by recording,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Fair Value of Financial Instruments In September 2006, the
Financial Accounting Standards Board (FASB) introduced a framework for measuring fair value and expanded required disclosure about
fair value measurements of assets and liabilities. The Company adopted the standard for those financial assets and liabilities
as of the beginning of the 2008 fiscal year and the impact of adoption was not significant. FASB Accounting Standards Codification
(ASC) 820 “ Fair Value Measurements and Disclosures
● Level 1—Unadjusted quoted prices in active markets that are accessible at the measurement date for identical, unrestricted assets or liabilities.
● Level 2—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Inputs that are both significant to the fair value measurement and unobservable. The respective carrying
value of certain on-balance-sheet financial instruments approximated their fair values due to the short-term nature of these instruments.
These financial instruments include accounts receivable, accounts payable and accrued expenses, notes payable, notes payable to
related parties, related parties payable and derivative liabilities. The Company has also applied ASC 820 for all non-financial
assets and liabilities measured at fair value on a non-recurring basis. The adoption of ASC 820 for non-financial assets and liabilities
did not have a significant impact on the Company’s financial statements. Comprehensive Income ASC Topic 220 (SFAS No.
130) establishes standards for reporting comprehensive income and its components. Comprehensive income is defined as the change
in equity during a period from transactions and other events from non-owner sources. Other-Than-Temporary Impairment All of our non-marketable
and other investments are subject to a periodic impairment review. Investments are considered to be impaired when a decline in
fair value is judged to be other-than-temporary. When events or changes
in circumstances indicate that long-lived assets other than goodwill may be impaired, an evaluation is performed to determine if
a write-down to fair value is required. When an asset is classified as held for sale, the asset’s book value is evaluated
and adjusted to the lower of its carrying amount or fair value less cost to sell. In addition, depreciation and amortization ceases
while it is classified as held for sale. The indicators that we use to identify those
events and circumstances include:
● the investee’s revenue and earnings trends relative to predefined milestones and overall business prospects;
● the general market conditions in the investee’s industry or geographic area, including regulatory or economic changes;
● factors related to the investee’s ability to remain in business, such as the investee’s liquidity, debt ratios, and the rate at which the investee is using its cash; and
● the investee’s receipt of additional funding at a lower valuation. If an investee obtains additional funding at a valuation lower than our carrying amount or a new round of equity funding is required for the investee to remain in business, and the new round of equity does not appear imminent, it is presumed that the investment is other than temporarily impaired, unless specific facts and circumstances indicate otherwise. Revenue and Cost Recognition We recognize revenue when
we satisfy performance obligations by the transfer of control of products or services to our customers, in an amount that reflects
the consideration we expect to be entitled to in exchange for those products or services. We recognize revenue from class 8 heavy
duty truck sales to customers when we satisfy our performance obligation, at a point in time, when title to the truck is transferred
to the customer and collection of cash is certain. Delivery or shipping charges billed to customers, if applicable, are included
in product sales and the related shipping costs are included in cost of goods sold. We recognize revenue from the leasing of class
8 heavy trucks to customers. Revenues from these truck leases are recorded on a straight-line basis over the lease term and do
not include the sales tax portion of any lease payments. Accounts receivable is
recognized when we have transferred a good or service to a customer and our right to receive consideration is unconditional through
the completion of our performance obligation. We had accounts receivable totaling $189,936 and $77,638 as of February 28, 2019
and November 30, 2018, respectively. Right of use
assets and lease liabilities In February 2016, the FASB
issued ASU No. 2016-02, “Leases” (ASC 842). The standard requires lessees to recognize almost all leases on the balance
sheet as a Right-of-Use (“ROU”) asset and a lease liability and requires leases to be classified as either an operating
or a finance type lease. The standard excludes leases of intangible assets or inventory. The standard became effective for the
Company beginning December 1, 2018. The Company adopted ASC 842 using the modified retrospective approach, by applying the new
standard to all leases existing at the date of initial application. Results and disclosure requirements for reporting periods beginning
after January 1, 2019 are presented under ASC 842, while prior period amounts have not been adjusted and continue to be reported
in accordance with our historical accounting under ASC 840. The Company elected the package of practical expedients permitted under
the standard, which also allowed the Company to carry forward historical lease classifications. The Company also elected the practical
expedient related to treating lease and non-lease components as a single lease component for all equipment leases as well as electing
a policy exclusion permitting leases with an original lease term of less than one year to be excluded from the ROU assets and lease
liabilities. Under ASC 842, the Company
determines if an arrangement is a lease at inception. Right-of-Use assets and liabilities are recognized at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estimated the incremental borrowing rate in determining the present value of lease payments. The ROU asset also includes
any lease payments made prior to commencement and is recorded net of any lease incentives received. The Company lease terms may
include options to extend or terminate the lease when it is reasonably certain that the Company will exercise such options. Operating
leases are included in operating lease right-of-use assets and operating lease liabilities on the Company’s condensed consolidated
balance sheets. As a result of the adoption
of ASC 842 on December 1, 2018, the Company recorded both operating lease ROU assets of $21,292 and operating lease liabilities
of $21,292. As of February 28, 2019, both the operating lease ROU assets and operating lease liabilities totaled $17,182. The adoption
did not impact the Company’s beginning retained earnings, or prior year consolidated statements of income and statements
of cash flows. Property and Equipment, Net Property and equipment,
net is reported at cost less accumulated depreciation, which is generally provided on the straight-line method over the estimated
useful lives of the assets. Upon sale or retirement of an asset, the related costs and accumulated depreciation are removed from
the accounts and any gain or loss is recognized. Income Taxes The Company, a C-corporation,
accounts for income taxes under ASC Topic 740 (SFAS No. 109).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Valuation allowances are established when
necessary to reduce deferred tax assets to the amount expected to be realized. The Company adopted the
provisions of FASB ASC 740-10 “ Uncertainty in Income Taxes” Net Loss Per Share The Company reports basic
and diluted earnings per share (EPS) according to the provisions of ASC Topic 260, which requires the presentation of basic EPS
and, for companies with complex capital structures, diluted EPS. Basic EPS excludes dilution and is computed by dividing net income
(loss) available to common stockholders by the weighted average number of common shares outstanding during the period. Diluted
EPS is computed by dividing net income (loss) available to common stockholders, adjusted by other changes in income or loss that
would result from the assumed conversion of those potential common shares, by the weighted number of common shares and common share
equivalents (unless their effect is antidilutive) outstanding. Common stock equivalents are not included in the computation of
diluted earnings per share when the Company reports a loss because to do so would be anti-dilutive. Thus, these equivalents are
not included in the calculation of diluted loss per share, resulting in basic and diluted loss per share being equal. Recently Issued Accounting Pronouncements In August 2018, the FASB
issued Accounting Standards Update 2018-13, Fair Value Measurement (Topic 820): Disclosure Framework – Changes to the Disclosure
Requirements for Fair Value Measurement (“ASU 2018-13”), which modifies the disclosure requirements on fair value measurements.
ASU 2018-13 is effective for fiscal years beginning after December 15, 2019, including interim periods within those fiscal years,
with partial early adoption permitted for eliminated disclosures. The method of adoption varies by the disclosure. The Company
is currently evaluating the impact that adopting this guidance will have on the unaudited condensed consolidated financial statements. The Company has considered
all other recently issued accounting pronouncements and does not believe the adoption of such pronouncements will have a material
impact on its unaudited condensed consolidated financial statements.</t>
  </si>
  <si>
    <t>Related Party Transactions</t>
  </si>
  <si>
    <t>Related Party Transactions [Abstract]</t>
  </si>
  <si>
    <t>NOTE 3 - RELATED PARTY TRANSACTIONS The Company currently rents
space from our president, Arthur Viola. This is a month to month rental and there is no commitment beyond each month. The monthly
rent expense is $2,100. Effective December 15,
2016, Mr. Viola entered into a $685,000 convertible promissory note agreement with the Company and forgave all remaining amounts
outstanding at that time. The note matured on December 15, 2018 and bears interest at a rate of 10% per annum. Mr. Viola has the
option to convert any portion of the unpaid principal balance into the Company’s common stock at a discount to market of
50% at any time. No repayment or conversion of the note occurred as of February 28, 2019, and no notice of default has been issued.
See Note 8. During 2016, our president,
Arthur Viola, infused $10,200 in advances for working capital. These funds were advanced interest free with no payback terms of
twelve months and one day. No repayments have been made against these advances as of February 28, 2019. Since its formation in
2018, the Company’s wholly-owned subsidiary PayLess Truckers, Inc. has received loan proceeds aggregating $208,000 from
a related party to help fund the subsidiary’s operations. The loan currently bears no interest and is payable on demand.
The Company has imputed interest on this obligation at a rate of 10% per annum, which the Company believes is appropriate and
represents a market lending rate based upon other debt financings. As of February 28, 2019, imputed interest of $12,408 has been
recorded in the Company’s financial statements.</t>
  </si>
  <si>
    <t>Going Concern</t>
  </si>
  <si>
    <t>NOTE 4 - GOING CONCERN The accompanying financial
statements have been prepared on a going concern basis which contemplates the realization of assets and the satisfaction of liabilities
in the normal course of business as they become due. For the year ended November
30, 2018, the Company incurred net losses from operations of $871,615 and had negative cash flows from operating activities of
$494,001. The Company has relied, in large part, upon debt financing to fund its operations. As of November 30, 2018, the Company
had outstanding indebtedness, net of discounts, of $1,016,149 and had $56,996 in cash. As such, there is substantial
doubt as to the Company’s ability to continue as a going concern. The Company’s ability to continue as such is dependent
upon management’s ability to successfully execute its business plan, including increasing revenues through the sale of existing
and future product offerings and reducing expenses in order to meet the Company’s current and future obligations. In addition,
the Company’s ability to continue as a going concern is dependent upon management’s ability to successfully satisfy,
refinance or replace its current indebtedness. Failure to satisfy existing or obtain new financing may have a material adverse
impact on the Company’s operations and liquidity. The Company formed a new
subsidiary, PayLess Truckers, Inc., in April 2018. Primarily driven by PayLess, the Company produced $1,271,193 in revenue and
$253,597 in positive cash flow from operations during the three months ended February 28, 2019. The Company now believes that it
is well positioned to generate significant revenue and cash flows from its operations. However, even if the Company is successful
in executing its plan, the Company may not generate enough revenue to satisfy all of its current obligations as they become due
in addition to its outstanding indebtedness. Until the Company consistently generates positive cash flow from its operations, or
successfully satisfies, refinances or replaces its current indebtedness, there is substantial doubt as to the Company’s ability
to continue as a going concern. The financial statements
do not include any adjustments to reflect the possible future effects on the recoverability and classification of assets or the
amounts and classification of liabilities that may result if the Company is unable to operate as a going concern.</t>
  </si>
  <si>
    <t>Commitments and Contingencies</t>
  </si>
  <si>
    <t>Commitments and Contingencies Disclosure [Abstract]</t>
  </si>
  <si>
    <t>NOTE 5 - COMMITMENTS AND CONTINGENCIES Commitments The Company currently has
no long-term commitments. Contingencies None.</t>
  </si>
  <si>
    <t>Leases</t>
  </si>
  <si>
    <t>Leases [Abstract]</t>
  </si>
  <si>
    <t xml:space="preserve">NOTE 6 - LEASES The Company recognizes
on the balance sheet at the time of lease commencement or modification a right of use (“RoU”) operating lease asset
and a lease liability, initially measured at the present value of the lease payments. Lease costs are recognized in the income
statement over the lease term on a straight-line basis. RoU assets represent our right to use an underlying asset for the lease
term and lease liabilities represent our obligation to make lease payments arising from the lease. The Company’s lease
population consists of real estate leases for office space. The Company elected to combine the lease and related non-lease components
for its operating leases. The Company’s operating
leases include options to extend or terminate the lease, which are not included in the determination of the RoU asset or lease
liability unless reasonably certain to be exercised. The Company’s operating lease has a remaining lease term of one year.
The Company’s lease agreements do not contain any material residual value guarantees or material restrictive covenants. As the Company’s
leases do not provide an implicit rate, we used an incremental borrowing rate based on the information available at the lease commencement
date in determining the present value of lease payments. The discount rate used in the computations was 10%. Balance Sheet Classification of Operating
Lease Assets and Liabilities
Balance Sheet Line February 28, 2019
Asset
Operating lease asset Current Assets $ 17,182
Liabilities
Operating lease liability Current Liabilities $ 17,182 Lease Costs The table below summarizes
the components of lease costs for the three months ended February 28, 2019:
Three Months Ended February 28, 2019
Operating lease costs $ 5,727
Maturities of Lease Liabilities Maturities of lease liabilities
as of February 28, 2019 are as follows:
2019 fiscal year $ 18,900
Total lease payments 18,900
Less: Interest (1,718 )
Present value of lease liabilities $ 17,182 The following table presents
the Company’s future minimum lease obligation under ASC 840 as of November 30, 2018:
2019 fiscal year $ 25,200 </t>
  </si>
  <si>
    <t>Legal Proceedings</t>
  </si>
  <si>
    <t>NOTE 7 - LEGAL PROCEEDINGS The Company is not currently
a party to any material legal proceedings. The Company’s counsel has no formal knowledge in the form of filings of any pending
or contemplated litigation, claims or assessments. With regard to matters recognized to involve an unasserted possible claim or
assessment that may call for financial statement disclosure and to which counsel has formed a professional conclusion that the
Company should disclosure or consider disclosure concerning such possible claims or assessment, as a matter of professional responsibility
to the Company, counsel will so advise and will consult with the company concerning the question of such disclosure and the applicable
requirements of Statement of Financial Accounting Standard No. 5. To date, counsel has no formal knowledge of any unasserted possible
claims.</t>
  </si>
  <si>
    <t>Income Taxes</t>
  </si>
  <si>
    <t>Income Tax Disclosure [Abstract]</t>
  </si>
  <si>
    <t>NOTE 8 - INCOME TAXES The following table sets
forth a reconciliation of income tax expense (benefit) at the federal statutory rate to recorded income tax expense (benefit) for
the three months ended February 28, 2019 and 2018:
February 28, 2019 February 28, 2018
Tax provision (recovery) at effective tax rate (21%) $ (10,781 ) $ (19,710 )
Change in valuation reserve 10,781 19,710
Tax provision (recovery), net $ – $ – As of February 28, 2019,
the Company had approximately $9,092,489 in net operating loss carry forwards for federal income tax purposes which expire at various
dates through 2036. Generally, these can be carried forward and applied against future taxable income at the tax rate applicable
at that time. We are currently using a 21% effective tax rate for our projected available net operating loss carry-forward. However,
as a result of potential stock offerings and stock issuance in connection with potential acquisitions, as well as the possibility
of the Company not realizing its business plan objectives and having future taxable income to offset, the Company’s use of
these NOLs may be limited under the provisions of Section 382 of the Internal Revenue Code of 1986, as amended. The Company is
in the process of evaluating the implications of Section 382 on its ability to utilize some or all of its NOLs. Components of deferred
tax assets and (liabilities) are as follows:
February 28, 2019 November 30, 2018
Net operating loss carry forwards available at effective tax rate (21%) $ 1,909,000 $ 1,899,000
Valuation Allowances (1,909,000 ) (1,899,000 )
Deferred Tax Asset $ – $ – In accordance with FASB
ASC 740 “Income Taxes”, valuation allowances are provided against deferred tax assets, if based on the weight of available
evidence, some or all of the deferred tax assets may or will not be realized. The Company has evaluated its ability to realize
some or all of the deferred tax assets on its balance sheet and has established a valuation allowance of approximately $1,909,000
at February 28, 2019. The Company did not utilize any NOL deductions for the three months ended February 28, 2019.</t>
  </si>
  <si>
    <t>Notes Payable</t>
  </si>
  <si>
    <t>Debt Disclosure [Abstract]</t>
  </si>
  <si>
    <t>NOTE 9 - NOTES PAYABLE On August 31, 2015, the
Company entered in convertible note agreement with a private and accredited investor, LG Capital, in the amount of $75,000, unsecured,
with principal and interest (stated at 8%) amounts due and payable upon maturity on February 28, 2016. After six months, the note
holder has the option to convert any portion of the unpaid principal balance into the Company’s common shares at any time.
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3% to .08%; Dividend rate of 0%; and, historical volatility
rates ranging from 195% to 236%. As of February 28, 2019, the note balance was $55,224 and all associated loan discounts were fully
amortized. On December 30, 2015, the
Company entered in convertible note agreement with a private and accredited investor, Auctus Private Equity Fund LLC, in the amount
of $130,000, unsecured, with principal and interest (stated at 10%) amounts due and payable upon maturity on September 30, 2016.
After six months, the note holder has the option to convert any portion of the unpaid principal balance into the Company’s
common shares at any time. 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3% to .16%; Dividend
rate of 0%; and, historical volatility rates ranging from 208% to 269%. On January 9, 2019, $6,325 of principal was converted into
210,850,000 shares of the Company’s common stock. On January 15, 2019, $6,325 of principal was converted into 210,850,000
shares of the Company’s common stock. See Note 11. As of February 28, 2019, the note balance was $101,341 and all associated
loan discounts were fully amortized. On January 21, 2016, the
Company entered in convertible note agreement with a private and accredited investor, John De La Cross Capital Partners Inc., in
the amount of $8,000, unsecured, with principal and interest (stated at 5%) amounts due and payable upon demand. The note holder
has the option to convert any portion of the unpaid principal balance into the Company’s common shares at any time. 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3% to .16%; Dividend rate of 0%; and, historical volatility rates
ranging from 208% to 269%. As of February 28, 2019, the note balance was $6,500 and all associated loan discounts were fully amortized. On November 23, 2016, the
Company entered in convertible note agreement with a private and accredited investor, Auctus Private Equity Fund LLC, in the amount
of $61,000, unsecured, with principal and interest (stated at 12%) amounts due and payable upon maturity on August 23, 2017. After
six months, the note holder has the option to convert any portion of the unpaid principal balance into the Company’s common
shares at any time. 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3% to .16%; Dividend rate
of 0%; and, historical volatility rates ranging from 208% to 269%. The Company amended its convertible note agreement to allow
for additional principal borrowings. As of February 28, 2019, the note balance was $97,000 and all associated loan discounts were
fully amortized. On October 15, 2018, the
Company entered in convertible note agreement with a private and accredited investor, Auctus Fund LLC, in the amount of $350,000,
unsecured, with principal and interest (stated at 12%) amounts due and payable upon maturity on July 15, 2019. At any time following
issuance, the note holder has the option to convert any portion of the unpaid principal balance into the Company’s common
shares at any time. 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2.67% to 2.70%; Dividend rate
of 0%; and, historical volatility rates ranging from 390% to 423%. As of February 28, 2019, the note balance was $350,000 and the
remaining balance on the associated loan discounts were $175,000. On February 14, 2019,
the Company entered in convertible note agreement with a private and accredited investor, Auctus Fund LLC, in the amount of $57,750,
unsecured, with principal and interest (stated at 12%) amounts due and payable upon maturity on November 14, 2019. At any time
following issuance, the note holder has the option to convert any portion of the unpaid principal balance into the Company’s
common shares at any time. 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2.53% to 2.540%; Dividend
rate of 0%; and, historical volatility rates ranging from 309% to 339%. As of February 28, 2019, the note balance was $57,750
and the remaining balance on the associated loan discounts were $43,681.</t>
  </si>
  <si>
    <t>Derivative Liabilities</t>
  </si>
  <si>
    <t>Derivative Instruments and Hedging Activities Disclosure [Abstract]</t>
  </si>
  <si>
    <t>NOTE 10 - DERIVATIVE LIABILITIES The Company accounts for
derivative financial instruments in accordance with ASC 815, which requires that all derivative financial instruments be recorded
in the balance sheets either as assets or liabilities at fair value. The Company’s derivative
liability is an embedded derivative associated with one of the Company’s convertible promissory notes. The convertible promissory
notes were issued at various times but with similar terms and are therefore being termed as one instrument for this footnote, (the
“Note”), is a hybrid instruments which contain an embedded derivative feature which would individually warrant separate
accounting as a derivative instrument under Paragraph 815-10-05-4. The embedded derivative feature includes the conversion feature
to the Note. Pursuant to Paragraph 815-10-05-4, the value of the embedded derivative liability has been bifurcated from the debt
host contract and recorded as a derivative liability resulting in a reduction of the initial carrying amount (as unamortized discount)
of the notes, which are amortized as debt discount to be presented in other (income) expenses in the statements of operations using
the effective interest method over the life of the notes. The embedded derivative
within the note have been valued using the Black Scholes approach, recorded at fair value at the date of issuance; and marked-to-market
at each reporting period end date with changes in fair value recorded in the Company’s statements of operations as “change
in the fair value of derivative instrument”. As of February 28, 2019
and November 30, 2018, the estimated fair value of derivative liability was determined to be $923,989 and $931,509, respectively.
The change in the fair value of derivative liabilities for the three months ended February 28, 2019 was $7,520 resulting in an
aggregate gain on derivative liabilities. Summary of Fair Value of Financial Assets
and Liabilities Measured on a Recurring Basis Financial assets and liabilities
measured at fair value on a recurring basis are summarized below and disclosed at November 30, 2018:
Fair Value Measurement Using
Carrying Value Level 1 Level 2 Level 3 Total
Derivative liabilities on conversion feature 931,509 – – 931,509 931,509
Total derivative liabilities $ 931,509 $ – $ – $ 931,509 $ 931,509 Summary of Fair Value of Financial Assets
and Liabilities Measured on a Recurring Basis Financial assets and liabilities
measured at fair value on a recurring basis are summarized below and disclosed at February 28, 2019:
Fair Value Measurement Using
Carrying Value Level 1 Level 2 Level 3 Total
Derivative liabilities on conversion feature 923,989 – – 923,989 923,989
Total derivative liabilities $ 923,989 $ – $ – $ 923,989 $ 923,989 Summary of the Changes in Fair Value
of Level 3 Financial Liabilities The table below provides
a summary of the changes in fair value of all financial assets and liabilities measured at fair value on a recurring basis using
significant unobservable inputs (Level 3) during the three months ended February 28, 2019:
Derivative Liabilities
Fair value, November 30, 2018 931,509
Change in fair value (7,520 )
Fair value, February 28, 2019 $ 923,989</t>
  </si>
  <si>
    <t>Equity Issuances</t>
  </si>
  <si>
    <t>Equity [Abstract]</t>
  </si>
  <si>
    <t>NOTE 11 – EQUITY ISSUANCES During the three months
ended February 28, 2018, the Company issued 511,375,100 shares of common stock in exchange for the conversion of $12,785 of interest
payable on convertible debt principal. On January 9, 2019, issued
210,850,000 shares of the Company’s common stock in exchange for the conversion of $6,325 of convertible debt principal.
See Note 9. On January 15, 2019, issued
210,850,000 shares of the Company’s common stock in exchange for the conversion of $6,325 of convertible debt principal.
See Note 9.</t>
  </si>
  <si>
    <t>Subsequent Events</t>
  </si>
  <si>
    <t>Subsequent Events [Abstract]</t>
  </si>
  <si>
    <t>NOTE 12 - SUBSEQUENT EVENTS In accordance with FASB
ASC 855-10 Subsequent Events, the Company has analyzed its operations subsequent to February 28, 2019 to the date these consolidated
financial statements were issued, and has determined that it does not have any material subsequent events to disclose in these
consolidated financial statements.</t>
  </si>
  <si>
    <t>Summary of Significant Accounting Policies (Policies)</t>
  </si>
  <si>
    <t>Basis of Presentation</t>
  </si>
  <si>
    <t>Basis of Presentation We have prepared the accompanying
consolidated financial statements in accordance with the rules and regulations of the Securities and Exchange Commission (“SEC”)
and in accordance with generally accepted accounting principles in the United States of America. We believe these consolidated
financial statements reflect all adjustments (consisting of normal, recurring adjustments) that are necessary for a fair presentation
of our consolidated financial position and consolidated results of operations for the periods presented.</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isk and Uncertainties</t>
  </si>
  <si>
    <t>Risk and Uncertainties Our future results of
operations and financial condition will be impacted by the following factors, among others: our lack of capital resources, dependence
on third-party management to operate the companies in which we invest and dependence on the successful development and marketing
of any new products in new and existing markets. Generally, we are unable to predict the future status of these areas of risk
and uncertainty. However, negative trends or conditions in these areas could have an adverse effect on our business.</t>
  </si>
  <si>
    <t>Cash and Cash Equivalents</t>
  </si>
  <si>
    <t>Cash and Cash Equivalents The Company considers
all highly liquid investments with a maturity of three months or less at the date of purchase to be cash equivalents. The Company
maintains its cash balances with a high-credit-quality financial institution. At times, such cash may be in excess of the Federal
Deposit Insurance Corporation-insured limit of $250,000. The Company has not experienced any losses in such accounts, and management
believes the Company is not exposed to any significant credit risk on its cash and cash equivalents.</t>
  </si>
  <si>
    <t>Accounts Receivable</t>
  </si>
  <si>
    <t>Accounts receivable Accounts receivable are
customer obligations due under normal trade terms which are recorded at net realizable value. The Company establishes an allowance
for doubtful accounts based on management’s assessment of the collectability of trade receivables. A considerable amount
of judgment is required in assessing the amount of the allowance. The Company makes judgments about the creditworthiness of each
customer based on ongoing credit evaluations and monitors current economic trends that might impact the level of credit losses
in the future. If the financial condition of the customers were to deteriorate, resulting in their inability to make payments,
a specific allowance will be required. Recovery of bad debt amounts
previously written off is recorded as a reduction of bad debt expense in the period the payment is collected. If the Company’s
actual collection experience changes, revisions to its allowance may be required. After all attempts to collect a receivable have
failed, the receivable is written off against the allowance.</t>
  </si>
  <si>
    <t>Inventory Inventory consists of
well-maintained, class 8 heavy duty trucks primarily acquired at auction. Inventory is valued at the lower of cost (first in,
first out) or net realizable value. An allowance for potential non-saleable inventory due to movement, current conditions or obsolescence
is based upon a review of inventory quantities, past history and expected future usage. The Company believes that no write-down
for slow moving or obsolete inventory is necessary as of February 28, 2019.</t>
  </si>
  <si>
    <t>Convertible Instruments</t>
  </si>
  <si>
    <t>Convertible Instruments The Company evaluates and
account for conversion options embedded in convertible instruments in accordance with ASC 815 “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by recording,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t>
  </si>
  <si>
    <t>Fair Value of Financial Instruments</t>
  </si>
  <si>
    <t>Fair Value of Financial Instruments In September 2006, the
Financial Accounting Standards Board (FASB) introduced a framework for measuring fair value and expanded required disclosure about
fair value measurements of assets and liabilities. The Company adopted the standard for those financial assets and liabilities
as of the beginning of the 2008 fiscal year and the impact of adoption was not significant. FASB Accounting Standards Codification
(ASC) 820 “ Fair Value Measurements and Disclosures
● Level 1—Unadjusted quoted prices in active markets that are accessible at the measurement date for identical, unrestricted assets or liabilities.
● Level 2—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Inputs that are both significant to the fair value measurement and unobservable. The respective carrying
value of certain on-balance-sheet financial instruments approximated their fair values due to the short-term nature of these instruments.
These financial instruments include accounts receivable, accounts payable and accrued expenses, notes payable, notes payable to
related parties, related parties payable and derivative liabilities. The Company has also applied ASC 820 for all non-financial
assets and liabilities measured at fair value on a non-recurring basis. The adoption of ASC 820 for non-financial assets and liabilities
did not have a significant impact on the Company’s financial statements.</t>
  </si>
  <si>
    <t>Comprehensive Income</t>
  </si>
  <si>
    <t>Comprehensive Income ASC Topic 220 (SFAS No.
130) establishes standards for reporting comprehensive income and its components. Comprehensive income is defined as the change
in equity during a period from transactions and other events from non-owner sources.</t>
  </si>
  <si>
    <t>Other-Than-Temporary Impairment</t>
  </si>
  <si>
    <t>Other-Than-Temporary Impairment All of our non-marketable
and other investments are subject to a periodic impairment review. Investments are considered to be impaired when a decline in
fair value is judged to be other-than-temporary. When events or changes
in circumstances indicate that long-lived assets other than goodwill may be impaired, an evaluation is performed to determine if
a write-down to fair value is required. When an asset is classified as held for sale, the asset’s book value is evaluated
and adjusted to the lower of its carrying amount or fair value less cost to sell. In addition, depreciation and amortization ceases
while it is classified as held for sale. The indicators that we use to identify those
events and circumstances include:
● the investee’s revenue and earnings trends relative to predefined milestones and overall business prospects;
● the general market conditions in the investee’s industry or geographic area, including regulatory or economic changes;
● factors related to the investee’s ability to remain in business, such as the investee’s liquidity, debt ratios, and the rate at which the investee is using its cash; and
● the investee’s receipt of additional funding at a lower valuation. If an investee obtains additional funding at a valuation lower than our carrying amount or a new round of equity funding is required for the investee to remain in business, and the new round of equity does not appear imminent, it is presumed that the investment is other than temporarily impaired, unless specific facts and circumstances indicate otherwise.</t>
  </si>
  <si>
    <t>Revenue and Cost Recognition</t>
  </si>
  <si>
    <t>Revenue and Cost Recognition We recognize revenue when
we satisfy performance obligations by the transfer of control of products or services to our customers, in an amount that reflects
the consideration we expect to be entitled to in exchange for those products or services. We recognize revenue from class 8 heavy
duty truck sales to customers when we satisfy our performance obligation, at a point in time, when title to the truck is transferred
to the customer and collection of cash is certain. Delivery or shipping charges billed to customers, if applicable, are included
in product sales and the related shipping costs are included in cost of goods sold. We recognize revenue from the leasing of class
8 heavy trucks to customers. Revenues from these truck leases are recorded on a straight-line basis over the lease term and do
not include the sales tax portion of any lease payments. Accounts receivable is
recognized when we have transferred a good or service to a customer and our right to receive consideration is unconditional through
the completion of our performance obligation. We had accounts receivable totaling $189,936 and $77,638 as of February 28, 2019
and November 30, 2018, respectively.</t>
  </si>
  <si>
    <t>Right of Use Assets and Lease Liabilities</t>
  </si>
  <si>
    <t>Right of use
assets and lease liabilities In February 2016, the FASB
issued ASU No. 2016-02, “Leases” (ASC 842). The standard requires lessees to recognize almost all leases on the balance
sheet as a Right-of-Use (“ROU”) asset and a lease liability and requires leases to be classified as either an operating
or a finance type lease. The standard excludes leases of intangible assets or inventory. The standard became effective for the
Company beginning December 1, 2018. The Company adopted ASC 842 using the modified retrospective approach, by applying the new
standard to all leases existing at the date of initial application. Results and disclosure requirements for reporting periods beginning
after January 1, 2019 are presented under ASC 842, while prior period amounts have not been adjusted and continue to be reported
in accordance with our historical accounting under ASC 840. The Company elected the package of practical expedients permitted under
the standard, which also allowed the Company to carry forward historical lease classifications. The Company also elected the practical
expedient related to treating lease and non-lease components as a single lease component for all equipment leases as well as electing
a policy exclusion permitting leases with an original lease term of less than one year to be excluded from the ROU assets and lease
liabilities. Under ASC 842, the Company
determines if an arrangement is a lease at inception. Right-of-Use assets and liabilities are recognized at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estimated the incremental borrowing rate in determining the present value of lease payments. The ROU asset also includes
any lease payments made prior to commencement and is recorded net of any lease incentives received. The Company lease terms may
include options to extend or terminate the lease when it is reasonably certain that the Company will exercise such options. Operating
leases are included in operating lease right-of-use assets and operating lease liabilities on the Company’s condensed consolidated
balance sheets. As a result of the adoption
of ASC 842 on December 1, 2018, the Company recorded both operating lease ROU assets of $21,292 and operating lease liabilities
of $21,292. As of February 28, 2019, both the operating lease ROU assets and operating lease liabilities totaled $17,182. The
adoption did not impact the Company’s beginning retained earnings, or prior year consolidated statements of income and statements
of cash flows.</t>
  </si>
  <si>
    <t>Property and Equipment, Net</t>
  </si>
  <si>
    <t>Property and Equipment, Net Property and equipment,
net is reported at cost less accumulated depreciation, which is generally provided on the straight-line method over the estimated
useful lives of the assets. Upon sale or retirement of an asset, the related costs and accumulated depreciation are removed from
the accounts and any gain or loss is recognized.</t>
  </si>
  <si>
    <t>Income Taxes The Company, a C-corporation,
accounts for income taxes under ASC Topic 740 (SFAS No. 109).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Valuation allowances are established when
necessary to reduce deferred tax assets to the amount expected to be realized. The Company adopted the
provisions of FASB ASC 740-10 “ Uncertainty in Income Taxes”</t>
  </si>
  <si>
    <t>Net Loss Per Share</t>
  </si>
  <si>
    <t>Net Loss Per Share The Company reports basic
and diluted earnings per share (EPS) according to the provisions of ASC Topic 260, which requires the presentation of basic EPS
and, for companies with complex capital structures, diluted EPS. Basic EPS excludes dilution and is computed by dividing net income
(loss) available to common stockholders by the weighted average number of common shares outstanding during the period. Diluted
EPS is computed by dividing net income (loss) available to common stockholders, adjusted by other changes in income or loss that
would result from the assumed conversion of those potential common shares, by the weighted number of common shares and common
share equivalents (unless their effect is antidilutive) outstanding. Common stock equivalents are not included in the computation
of diluted earnings per share when the Company reports a loss because to do so would be anti-dilutive. Thus, these equivalents
are not included in the calculation of diluted loss per share, resulting in basic and diluted loss per share being equal.</t>
  </si>
  <si>
    <t>Recently Issued Accounting Pronouncements</t>
  </si>
  <si>
    <t>Recently Issued Accounting Pronouncements In August 2018, the FASB
issued Accounting Standards Update 2018-13, Fair Value Measurement (Topic 820): Disclosure Framework – Changes to the Disclosure
Requirements for Fair Value Measurement (“ASU 2018-13”), which modifies the disclosure requirements on fair value measurements.
ASU 2018-13 is effective for fiscal years beginning after December 15, 2019, including interim periods within those fiscal years,
with partial early adoption permitted for eliminated disclosures. The method of adoption varies by the disclosure. The Company
is currently evaluating the impact that adopting this guidance will have on the unaudited condensed consolidated financial statements. The Company has considered
all other recently issued accounting pronouncements and does not believe the adoption of such pronouncements will have a material
impact on its unaudited condensed consolidated financial statements.</t>
  </si>
  <si>
    <t>Leases (Tables)</t>
  </si>
  <si>
    <t>Schedule of Operating Lease Assets and Liabilities</t>
  </si>
  <si>
    <t xml:space="preserve">Balance Sheet Line February 28, 2019
Asset
Operating lease asset Current Assets $ 17,182
Liabilities
Operating lease liability Current Liabilities $ 17,182 </t>
  </si>
  <si>
    <t>Schedule of Components of Lease Costs</t>
  </si>
  <si>
    <t xml:space="preserve">The table below summarizes
the components of lease costs for the three months ended February 28, 2019:
Three Months Ended February 28, 2019
Operating lease costs $ 5,727 </t>
  </si>
  <si>
    <t>Schedule of Maturities of Lease Liabilities</t>
  </si>
  <si>
    <t xml:space="preserve">Maturities of lease
liabilities as of February 28, 2019 are as follows:
2019 fiscal year $ 18,900
Total lease payments 18,900
Less: Interest (1,718 )
Present value of lease liabilities $ 17,182 </t>
  </si>
  <si>
    <t>Schedule of Future Minimum Lease Obligation</t>
  </si>
  <si>
    <t xml:space="preserve">The following table
presents the Company’s future minimum lease obligation under ASC 840 as of November 30, 2018:
2019 fiscal year $ 25,200 </t>
  </si>
  <si>
    <t>Income Taxes (Tables)</t>
  </si>
  <si>
    <t>Schedule of Income Tax Expense (benefit)</t>
  </si>
  <si>
    <t xml:space="preserve">The following table sets
forth a reconciliation of income tax expense (benefit) at the federal statutory rate to recorded income tax expense (benefit) for
the three months ended February 28, 2019 and 2018:
February 28, 2019 February 28, 2018
Tax provision (recovery) at effective tax rate (21%) $ (10,781 ) $ (19,710 )
Change in valuation reserve 10,781 19,710
Tax provision (recovery), net $ – $ – </t>
  </si>
  <si>
    <t>Schedule of Deferred Tax Assets and Liabilities</t>
  </si>
  <si>
    <t xml:space="preserve">Components of deferred
tax assets and (liabilities) are as follows:
February 28, 2019 November 30, 2018
Net operating loss carry forwards available at effective tax rate (21%) $ 1,909,000 $ 1,899,000
Valuation Allowances (1,909,000 ) (1,899,000 )
Deferred Tax Asset $ – $ – </t>
  </si>
  <si>
    <t>Derivative Liabilities (Tables)</t>
  </si>
  <si>
    <t>Summary of Fair Value of Financial Assets and Liabilities Measured on a Recurring Basis</t>
  </si>
  <si>
    <t xml:space="preserve">Summary of Fair Value of Financial Assets
and Liabilities Measured on a Recurring Basis Financial assets and liabilities
measured at fair value on a recurring basis are summarized below and disclosed at November 30, 2018:
Fair Value Measurement Using
Carrying Value Level 1 Level 2 Level 3 Total
Derivative liabilities on conversion feature 931,509 – – 931,509 931,509
Total derivative liabilities $ 931,509 $ – $ – $ 931,509 $ 931,509 Summary of Fair Value of Financial Assets
and Liabilities Measured on a Recurring Basis Financial assets and liabilities
measured at fair value on a recurring basis are summarized below and disclosed at February 28, 2019:
Fair Value Measurement Using
Carrying Value Level 1 Level 2 Level 3 Total
Derivative liabilities on conversion feature 923,989 – – 923,989 923,989
Total derivative liabilities $ 923,989 $ – $ – $ 923,989 $ 923,989 </t>
  </si>
  <si>
    <t>Summary of Changes in Fair Value of Level 3 Financial Liabilities</t>
  </si>
  <si>
    <t xml:space="preserve">The table below provides
a summary of the changes in fair value of all financial assets and liabilities measured at fair value on a recurring basis using
significant unobservable inputs (Level 3) during the three months ended February 28, 2019:
Derivative Liabilities
Fair value, November 30, 2018 931,509
Change in fair value (7,520 )
Fair value, February 28, 2019 $ 923,989 </t>
  </si>
  <si>
    <t>Summary of Significant Accounting Policies (Details Narrative) - USD ($)</t>
  </si>
  <si>
    <t>Dec. 02, 2018</t>
  </si>
  <si>
    <t>Federal deposit insurance corporation-insured, amount</t>
  </si>
  <si>
    <t>Write-down for slow moving or obsolete inventory</t>
  </si>
  <si>
    <t>Right-of-use assets</t>
  </si>
  <si>
    <t>Related Party Transactions (Details Narrative) - USD ($)</t>
  </si>
  <si>
    <t>Dec. 15, 2016</t>
  </si>
  <si>
    <t>Nov. 30, 2016</t>
  </si>
  <si>
    <t>Payless Truckers, Inc [Member]</t>
  </si>
  <si>
    <t>Interest rate</t>
  </si>
  <si>
    <t>10.00%</t>
  </si>
  <si>
    <t>Advances for working capital</t>
  </si>
  <si>
    <t>Imputed interest</t>
  </si>
  <si>
    <t>President [Member]</t>
  </si>
  <si>
    <t>Monthly rent expense</t>
  </si>
  <si>
    <t>President [Member] | Convertible Promissory Note Agreement [Member]</t>
  </si>
  <si>
    <t>Debt instrument, maturity date</t>
  </si>
  <si>
    <t>Dec. 15,
		2018</t>
  </si>
  <si>
    <t>Debt instrument, description</t>
  </si>
  <si>
    <t xml:space="preserve">Mr. Viola has the option to convert any portion of the unpaid principal balance into the Company's common stock at a discount to market of 50% at any time. No repayment or conversion of the note occurred as of February 28, 2019, and no notice of default has been issued. </t>
  </si>
  <si>
    <t>Going Concern (Details Narrative) - USD ($)</t>
  </si>
  <si>
    <t>12 Months Ended</t>
  </si>
  <si>
    <t>Nov. 30, 2017</t>
  </si>
  <si>
    <t>Net losses</t>
  </si>
  <si>
    <t>Cash flows from operating activities</t>
  </si>
  <si>
    <t>Outstanding indebtedness, net of discounts</t>
  </si>
  <si>
    <t>Cash</t>
  </si>
  <si>
    <t>Revenue</t>
  </si>
  <si>
    <t>Leases (Details Narrative)</t>
  </si>
  <si>
    <t>Operating lease discount rate</t>
  </si>
  <si>
    <t>Leases - Schedule of Operating Lease Assets and Liabilities (Details) - USD ($)</t>
  </si>
  <si>
    <t>Operating lease asset</t>
  </si>
  <si>
    <t>Operating lease liability</t>
  </si>
  <si>
    <t>Leases - Schedule of Components of Lease Costs (Details)</t>
  </si>
  <si>
    <t>Feb. 28, 2019USD ($)</t>
  </si>
  <si>
    <t>Operating lease costs</t>
  </si>
  <si>
    <t>Leases -  Schedule of Maturities of lease liabilities (Details) - USD ($)</t>
  </si>
  <si>
    <t>2019 fiscal year</t>
  </si>
  <si>
    <t>Total lease payments</t>
  </si>
  <si>
    <t>Less: Interest</t>
  </si>
  <si>
    <t>Present value of lease liabilities</t>
  </si>
  <si>
    <t>Leases - Schedule of Future Minimum Lease Obligation (Details)</t>
  </si>
  <si>
    <t>Nov. 30, 2018USD ($)</t>
  </si>
  <si>
    <t>Income Taxes (Details Narrative) - USD ($)</t>
  </si>
  <si>
    <t>Net operating loss carry forward</t>
  </si>
  <si>
    <t>Federal income tax, description</t>
  </si>
  <si>
    <t>Expire at various dates through 2036.</t>
  </si>
  <si>
    <t>Income tax rate, percentage</t>
  </si>
  <si>
    <t>21.00%</t>
  </si>
  <si>
    <t>Valuation allowances of deferred tax assets</t>
  </si>
  <si>
    <t>Income Taxes - Schedule of Income Tax expense (Benefit) (Details) - USD ($)</t>
  </si>
  <si>
    <t>Tax provision (recovery) at effective tax rate (21%)</t>
  </si>
  <si>
    <t>Change in valuation reserve</t>
  </si>
  <si>
    <t>Tax provision (recovery), net</t>
  </si>
  <si>
    <t>Income Taxes - Schedule of Income Tax expense (Benefit) (Details) (Parenthetical)</t>
  </si>
  <si>
    <t>Effective tax rate for provision</t>
  </si>
  <si>
    <t>Income Taxes - Schedule of Deferred Tax Assets and Liabilities (Details) - USD ($)</t>
  </si>
  <si>
    <t>Net operating loss carry forwards available at effective tax rate (21%)</t>
  </si>
  <si>
    <t>Valuation Allowances</t>
  </si>
  <si>
    <t>Deferred Tax Asset</t>
  </si>
  <si>
    <t>Income Taxes - Schedule of Deferred Tax Assets and Liabilities (Details) (Parenthetical)</t>
  </si>
  <si>
    <t>Effective tax rate for operating loss carry forwards</t>
  </si>
  <si>
    <t>Notes Payable (Details Narrative) - USD ($)</t>
  </si>
  <si>
    <t>Feb. 14, 2019</t>
  </si>
  <si>
    <t>Jan. 15, 2019</t>
  </si>
  <si>
    <t>Jan. 09, 2019</t>
  </si>
  <si>
    <t>Oct. 15, 2018</t>
  </si>
  <si>
    <t>Nov. 23, 2016</t>
  </si>
  <si>
    <t>Jan. 21, 2016</t>
  </si>
  <si>
    <t>Dec. 30, 2015</t>
  </si>
  <si>
    <t>Aug. 31, 2015</t>
  </si>
  <si>
    <t>Share issued for debt conversion, value</t>
  </si>
  <si>
    <t>Share issued for conversion of debt, shares</t>
  </si>
  <si>
    <t>Convertible Note Agreement [Member] | LG Capital [Member] | Risk-free Interest [Member] | Minimum [Member]</t>
  </si>
  <si>
    <t>Fair value assumptions, measurement input, percentages</t>
  </si>
  <si>
    <t>0.03%</t>
  </si>
  <si>
    <t>Convertible Note Agreement [Member] | LG Capital [Member] | Risk-free Interest [Member] | Maximum [Member]</t>
  </si>
  <si>
    <t>0.08%</t>
  </si>
  <si>
    <t>Convertible Note Agreement [Member] | LG Capital [Member] | Dividend Rate [Member]</t>
  </si>
  <si>
    <t>0.00%</t>
  </si>
  <si>
    <t>Convertible Note Agreement [Member] | LG Capital [Member] | Volatility [Member] | Minimum [Member]</t>
  </si>
  <si>
    <t>195.00%</t>
  </si>
  <si>
    <t>Convertible Note Agreement [Member] | LG Capital [Member] | Volatility [Member] | Maximum [Member]</t>
  </si>
  <si>
    <t>236.00%</t>
  </si>
  <si>
    <t>Convertible Note Agreement [Member] | LG Capital [Member] | Accredited Investor [Member]</t>
  </si>
  <si>
    <t>Debt instrument principal value</t>
  </si>
  <si>
    <t>Debt interest rate</t>
  </si>
  <si>
    <t>8.00%</t>
  </si>
  <si>
    <t>Debt instrument maturity date</t>
  </si>
  <si>
    <t>Feb. 28,
		2016</t>
  </si>
  <si>
    <t>Notes payable</t>
  </si>
  <si>
    <t>Convertible Note Agreement [Member] | Auctus Private Equity Fund LLC [Member] | Risk-free Interest [Member] | Minimum [Member]</t>
  </si>
  <si>
    <t>Convertible Note Agreement [Member] | Auctus Private Equity Fund LLC [Member] | Risk-free Interest [Member] | Maximum [Member]</t>
  </si>
  <si>
    <t>16.00%</t>
  </si>
  <si>
    <t>0.16%</t>
  </si>
  <si>
    <t>Convertible Note Agreement [Member] | Auctus Private Equity Fund LLC [Member] | Dividend Rate [Member]</t>
  </si>
  <si>
    <t>Convertible Note Agreement [Member] | Auctus Private Equity Fund LLC [Member] | Volatility [Member] | Minimum [Member]</t>
  </si>
  <si>
    <t>208.00%</t>
  </si>
  <si>
    <t>Convertible Note Agreement [Member] | Auctus Private Equity Fund LLC [Member] | Volatility [Member] | Maximum [Member]</t>
  </si>
  <si>
    <t>269.00%</t>
  </si>
  <si>
    <t>Convertible Note Agreement [Member] | Auctus Private Equity Fund LLC [Member] | Accredited Investor [Member]</t>
  </si>
  <si>
    <t>12.00%</t>
  </si>
  <si>
    <t>Aug. 23,
		2017</t>
  </si>
  <si>
    <t>Sep. 30,
		2016</t>
  </si>
  <si>
    <t>Convertible Note Agreement [Member] | John De La Cross Capital Partners Inc., [Member] | Risk-free Interest [Member] | Minimum [Member]</t>
  </si>
  <si>
    <t>Convertible Note Agreement [Member] | John De La Cross Capital Partners Inc., [Member] | Risk-free Interest [Member] | Maximum [Member]</t>
  </si>
  <si>
    <t>Convertible Note Agreement [Member] | John De La Cross Capital Partners Inc., [Member] | Dividend Rate [Member]</t>
  </si>
  <si>
    <t>Convertible Note Agreement [Member] | John De La Cross Capital Partners Inc., [Member] | Volatility [Member] | Minimum [Member]</t>
  </si>
  <si>
    <t>Convertible Note Agreement [Member] | John De La Cross Capital Partners Inc., [Member] | Volatility [Member] | Maximum [Member]</t>
  </si>
  <si>
    <t>Convertible Note Agreement [Member] | John De La Cross Capital Partners Inc., [Member] | Accredited Investor [Member]</t>
  </si>
  <si>
    <t>5.00%</t>
  </si>
  <si>
    <t>Convertible Note Agreement [Member] | Auctus Fund LLC [Member] | Risk-free Interest [Member] | Minimum [Member]</t>
  </si>
  <si>
    <t>2.53%</t>
  </si>
  <si>
    <t>2.67%</t>
  </si>
  <si>
    <t>Convertible Note Agreement [Member] | Auctus Fund LLC [Member] | Risk-free Interest [Member] | Maximum [Member]</t>
  </si>
  <si>
    <t>2.54%</t>
  </si>
  <si>
    <t>2.70%</t>
  </si>
  <si>
    <t>Convertible Note Agreement [Member] | Auctus Fund LLC [Member] | Dividend Rate [Member]</t>
  </si>
  <si>
    <t>Convertible Note Agreement [Member] | Auctus Fund LLC [Member] | Volatility [Member] | Minimum [Member]</t>
  </si>
  <si>
    <t>309.00%</t>
  </si>
  <si>
    <t>390.00%</t>
  </si>
  <si>
    <t>Convertible Note Agreement [Member] | Auctus Fund LLC [Member] | Volatility [Member] | Maximum [Member]</t>
  </si>
  <si>
    <t>339.00%</t>
  </si>
  <si>
    <t>423.00%</t>
  </si>
  <si>
    <t>Convertible Note Agreement [Member] | Auctus Fund LLC [Member] | Accredited Investor [Member]</t>
  </si>
  <si>
    <t>Nov. 14,
		2019</t>
  </si>
  <si>
    <t>Jul. 15,
		2019</t>
  </si>
  <si>
    <t>Loan discounts</t>
  </si>
  <si>
    <t>Convertible Note Agreement [Member] | Auctus Private Equity Fund LLC [Member] | Accredited Investor Two [Member]</t>
  </si>
  <si>
    <t>Derivative Liabilities (Details Narrative) - USD ($)</t>
  </si>
  <si>
    <t>Fair value of derivative liability</t>
  </si>
  <si>
    <t>Change in fair value of derivative liabilities</t>
  </si>
  <si>
    <t>Derivative Liabilities - Summary of Fair Value of Financial Assets and Liabilities Measured on a Recurring Basis (Details) - USD ($)</t>
  </si>
  <si>
    <t>Derivative liabilities on conversion feature</t>
  </si>
  <si>
    <t>Total derivative liabilities</t>
  </si>
  <si>
    <t>Carrying Value [Member]</t>
  </si>
  <si>
    <t>Level 1 [Member]</t>
  </si>
  <si>
    <t>Level 2 [Member]</t>
  </si>
  <si>
    <t>Level 3 [Member]</t>
  </si>
  <si>
    <t>Derivative Liabilities - Summary of Changes in Fair Value of Level 3 Financial Liabilities (Details)</t>
  </si>
  <si>
    <t>Fair value, beginning balance</t>
  </si>
  <si>
    <t>Change in fair value</t>
  </si>
  <si>
    <t>Fair value, ending balance</t>
  </si>
  <si>
    <t>Equity Issuances (Details Narrative) - USD ($)</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4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4647151502</v>
      </c>
    </row>
    <row r="15" spans="1:3">
      <c r="A15" s="4" t="s">
        <v>24</v>
      </c>
      <c r="B15" s="4" t="s">
        <v>2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0</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1</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33</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row r="9" spans="1:2">
      <c r="A9" s="4" t="s">
        <v>35</v>
      </c>
      <c r="B9" s="4" t="s">
        <v>174</v>
      </c>
    </row>
    <row r="10" spans="1:2">
      <c r="A10" s="4" t="s">
        <v>175</v>
      </c>
      <c r="B10" s="4" t="s">
        <v>176</v>
      </c>
    </row>
    <row r="11" spans="1:2">
      <c r="A11" s="4" t="s">
        <v>177</v>
      </c>
      <c r="B11" s="4" t="s">
        <v>178</v>
      </c>
    </row>
    <row r="12" spans="1:2">
      <c r="A12" s="4" t="s">
        <v>179</v>
      </c>
      <c r="B12" s="4" t="s">
        <v>180</v>
      </c>
    </row>
    <row r="13" spans="1:2">
      <c r="A13" s="4" t="s">
        <v>181</v>
      </c>
      <c r="B13" s="4" t="s">
        <v>182</v>
      </c>
    </row>
    <row r="14" spans="1:2">
      <c r="A14" s="4" t="s">
        <v>183</v>
      </c>
      <c r="B14" s="4" t="s">
        <v>184</v>
      </c>
    </row>
    <row r="15" spans="1:2">
      <c r="A15" s="4" t="s">
        <v>185</v>
      </c>
      <c r="B15" s="4" t="s">
        <v>186</v>
      </c>
    </row>
    <row r="16" spans="1:2">
      <c r="A16" s="4" t="s">
        <v>187</v>
      </c>
      <c r="B16" s="4" t="s">
        <v>188</v>
      </c>
    </row>
    <row r="17" spans="1:2">
      <c r="A17" s="4" t="s">
        <v>148</v>
      </c>
      <c r="B17" s="4" t="s">
        <v>189</v>
      </c>
    </row>
    <row r="18" spans="1:2">
      <c r="A18" s="4" t="s">
        <v>190</v>
      </c>
      <c r="B18" s="4" t="s">
        <v>191</v>
      </c>
    </row>
    <row r="19" spans="1:2">
      <c r="A19" s="4" t="s">
        <v>192</v>
      </c>
      <c r="B19"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65364</v>
      </c>
      <c r="C3" s="6" t="n">
        <v>56996</v>
      </c>
    </row>
    <row r="4" spans="1:3">
      <c r="A4" s="4" t="s">
        <v>34</v>
      </c>
      <c r="B4" s="5" t="n">
        <v>189936</v>
      </c>
      <c r="C4" s="5" t="n">
        <v>77638</v>
      </c>
    </row>
    <row r="5" spans="1:3">
      <c r="A5" s="4" t="s">
        <v>35</v>
      </c>
      <c r="B5" s="5" t="n">
        <v>346966</v>
      </c>
      <c r="C5" s="5" t="n">
        <v>196664</v>
      </c>
    </row>
    <row r="6" spans="1:3">
      <c r="A6" s="4" t="s">
        <v>36</v>
      </c>
      <c r="B6" s="4" t="s">
        <v>37</v>
      </c>
      <c r="C6" s="5" t="n">
        <v>199972</v>
      </c>
    </row>
    <row r="7" spans="1:3">
      <c r="A7" s="4" t="s">
        <v>38</v>
      </c>
      <c r="B7" s="5" t="n">
        <v>17182</v>
      </c>
      <c r="C7" s="4" t="s">
        <v>37</v>
      </c>
    </row>
    <row r="8" spans="1:3">
      <c r="A8" s="4" t="s">
        <v>39</v>
      </c>
      <c r="B8" s="5" t="n">
        <v>719448</v>
      </c>
      <c r="C8" s="5" t="n">
        <v>531270</v>
      </c>
    </row>
    <row r="9" spans="1:3">
      <c r="A9" s="4" t="s">
        <v>40</v>
      </c>
      <c r="B9" s="5" t="n">
        <v>231508</v>
      </c>
      <c r="C9" s="5" t="n">
        <v>42500</v>
      </c>
    </row>
    <row r="10" spans="1:3">
      <c r="A10" s="4" t="s">
        <v>41</v>
      </c>
      <c r="B10" s="5" t="n">
        <v>950956</v>
      </c>
      <c r="C10" s="5" t="n">
        <v>573770</v>
      </c>
    </row>
    <row r="11" spans="1:3">
      <c r="A11" s="3" t="s">
        <v>42</v>
      </c>
    </row>
    <row r="12" spans="1:3">
      <c r="A12" s="4" t="s">
        <v>43</v>
      </c>
      <c r="B12" s="5" t="n">
        <v>709494</v>
      </c>
      <c r="C12" s="5" t="n">
        <v>460367</v>
      </c>
    </row>
    <row r="13" spans="1:3">
      <c r="A13" s="4" t="s">
        <v>44</v>
      </c>
      <c r="B13" s="5" t="n">
        <v>685000</v>
      </c>
      <c r="C13" s="5" t="n">
        <v>685000</v>
      </c>
    </row>
    <row r="14" spans="1:3">
      <c r="A14" s="4" t="s">
        <v>45</v>
      </c>
      <c r="B14" s="5" t="n">
        <v>449134</v>
      </c>
      <c r="C14" s="5" t="n">
        <v>331049</v>
      </c>
    </row>
    <row r="15" spans="1:3">
      <c r="A15" s="4" t="s">
        <v>46</v>
      </c>
      <c r="B15" s="5" t="n">
        <v>923989</v>
      </c>
      <c r="C15" s="5" t="n">
        <v>931509</v>
      </c>
    </row>
    <row r="16" spans="1:3">
      <c r="A16" s="4" t="s">
        <v>47</v>
      </c>
      <c r="B16" s="5" t="n">
        <v>17182</v>
      </c>
      <c r="C16" s="4" t="s">
        <v>37</v>
      </c>
    </row>
    <row r="17" spans="1:3">
      <c r="A17" s="4" t="s">
        <v>48</v>
      </c>
      <c r="B17" s="5" t="n">
        <v>218200</v>
      </c>
      <c r="C17" s="5" t="n">
        <v>217700</v>
      </c>
    </row>
    <row r="18" spans="1:3">
      <c r="A18" s="4" t="s">
        <v>49</v>
      </c>
      <c r="B18" s="5" t="n">
        <v>3002999</v>
      </c>
      <c r="C18" s="5" t="n">
        <v>2625625</v>
      </c>
    </row>
    <row r="19" spans="1:3">
      <c r="A19" s="4" t="s">
        <v>50</v>
      </c>
      <c r="B19" s="5" t="n">
        <v>3002999</v>
      </c>
      <c r="C19" s="5" t="n">
        <v>2625625</v>
      </c>
    </row>
    <row r="20" spans="1:3">
      <c r="A20" s="4" t="s">
        <v>51</v>
      </c>
      <c r="B20" s="4" t="s">
        <v>37</v>
      </c>
      <c r="C20" s="4" t="s">
        <v>37</v>
      </c>
    </row>
    <row r="21" spans="1:3">
      <c r="A21" s="3" t="s">
        <v>52</v>
      </c>
    </row>
    <row r="22" spans="1:3">
      <c r="A22" s="4" t="s">
        <v>53</v>
      </c>
      <c r="B22" s="5" t="n">
        <v>100</v>
      </c>
      <c r="C22" s="5" t="n">
        <v>100</v>
      </c>
    </row>
    <row r="23" spans="1:3">
      <c r="A23" s="4" t="s">
        <v>54</v>
      </c>
      <c r="B23" s="5" t="n">
        <v>4647152</v>
      </c>
      <c r="C23" s="5" t="n">
        <v>4225452</v>
      </c>
    </row>
    <row r="24" spans="1:3">
      <c r="A24" s="4" t="s">
        <v>55</v>
      </c>
      <c r="B24" s="5" t="n">
        <v>2457543</v>
      </c>
      <c r="C24" s="5" t="n">
        <v>2828092</v>
      </c>
    </row>
    <row r="25" spans="1:3">
      <c r="A25" s="4" t="s">
        <v>56</v>
      </c>
      <c r="B25" s="5" t="n">
        <v>-9092489</v>
      </c>
      <c r="C25" s="5" t="n">
        <v>-9041150</v>
      </c>
    </row>
    <row r="26" spans="1:3">
      <c r="A26" s="4" t="s">
        <v>57</v>
      </c>
      <c r="B26" s="5" t="n">
        <v>-64349</v>
      </c>
      <c r="C26" s="5" t="n">
        <v>-64349</v>
      </c>
    </row>
    <row r="27" spans="1:3">
      <c r="A27" s="4" t="s">
        <v>58</v>
      </c>
      <c r="B27" s="5" t="n">
        <v>-2052043</v>
      </c>
      <c r="C27" s="5" t="n">
        <v>-2051855</v>
      </c>
    </row>
    <row r="28" spans="1:3">
      <c r="A28" s="4" t="s">
        <v>59</v>
      </c>
      <c r="B28" s="6" t="n">
        <v>950956</v>
      </c>
      <c r="C28" s="6" t="n">
        <v>5737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194</v>
      </c>
      <c r="B1" s="2" t="s">
        <v>1</v>
      </c>
    </row>
    <row r="2" spans="1:2">
      <c r="B2" s="2" t="s">
        <v>2</v>
      </c>
    </row>
    <row r="3" spans="1:2">
      <c r="A3" s="3" t="s">
        <v>144</v>
      </c>
    </row>
    <row r="4" spans="1:2">
      <c r="A4" s="4" t="s">
        <v>195</v>
      </c>
      <c r="B4" s="4" t="s">
        <v>196</v>
      </c>
    </row>
    <row r="5" spans="1:2">
      <c r="A5" s="4" t="s">
        <v>197</v>
      </c>
      <c r="B5" s="4" t="s">
        <v>198</v>
      </c>
    </row>
    <row r="6" spans="1:2">
      <c r="A6" s="4" t="s">
        <v>199</v>
      </c>
      <c r="B6" s="4" t="s">
        <v>200</v>
      </c>
    </row>
    <row r="7" spans="1:2">
      <c r="A7" s="4" t="s">
        <v>201</v>
      </c>
      <c r="B7"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03</v>
      </c>
      <c r="B1" s="2" t="s">
        <v>1</v>
      </c>
    </row>
    <row r="2" spans="1:2">
      <c r="B2" s="2" t="s">
        <v>2</v>
      </c>
    </row>
    <row r="3" spans="1:2">
      <c r="A3" s="3" t="s">
        <v>149</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55</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213</v>
      </c>
      <c r="B1" s="2" t="s">
        <v>1</v>
      </c>
    </row>
    <row r="2" spans="1:4">
      <c r="B2" s="2" t="s">
        <v>2</v>
      </c>
      <c r="C2" s="2" t="s">
        <v>214</v>
      </c>
      <c r="D2" s="2" t="s">
        <v>31</v>
      </c>
    </row>
    <row r="3" spans="1:4">
      <c r="A3" s="3" t="s">
        <v>133</v>
      </c>
    </row>
    <row r="4" spans="1:4">
      <c r="A4" s="4" t="s">
        <v>215</v>
      </c>
      <c r="B4" s="6" t="n">
        <v>250000</v>
      </c>
    </row>
    <row r="5" spans="1:4">
      <c r="A5" s="4" t="s">
        <v>216</v>
      </c>
      <c r="B5" s="4" t="s">
        <v>37</v>
      </c>
    </row>
    <row r="6" spans="1:4">
      <c r="A6" s="4" t="s">
        <v>34</v>
      </c>
      <c r="B6" s="5" t="n">
        <v>189936</v>
      </c>
      <c r="D6" s="6" t="n">
        <v>77638</v>
      </c>
    </row>
    <row r="7" spans="1:4">
      <c r="A7" s="4" t="s">
        <v>217</v>
      </c>
      <c r="B7" s="5" t="n">
        <v>17182</v>
      </c>
      <c r="C7" s="6" t="n">
        <v>21292</v>
      </c>
      <c r="D7" s="4" t="s">
        <v>37</v>
      </c>
    </row>
    <row r="8" spans="1:4">
      <c r="A8" s="4" t="s">
        <v>47</v>
      </c>
      <c r="B8" s="6" t="n">
        <v>17182</v>
      </c>
      <c r="C8" s="6" t="n">
        <v>21292</v>
      </c>
      <c r="D8" s="4" t="s">
        <v>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 customWidth="1" max="5" min="5" width="14"/>
    <col customWidth="1" max="6" min="6" width="14"/>
  </cols>
  <sheetData>
    <row r="1" spans="1:6">
      <c r="A1" s="1" t="s">
        <v>218</v>
      </c>
      <c r="B1" s="2" t="s">
        <v>219</v>
      </c>
      <c r="C1" s="2" t="s">
        <v>2</v>
      </c>
      <c r="D1" s="2" t="s">
        <v>31</v>
      </c>
      <c r="E1" s="2" t="s">
        <v>220</v>
      </c>
      <c r="F1" s="2" t="s">
        <v>71</v>
      </c>
    </row>
    <row r="2" spans="1:6">
      <c r="A2" s="4" t="s">
        <v>44</v>
      </c>
      <c r="C2" s="6" t="n">
        <v>685000</v>
      </c>
      <c r="D2" s="6" t="n">
        <v>685000</v>
      </c>
    </row>
    <row r="3" spans="1:6">
      <c r="A3" s="4" t="s">
        <v>221</v>
      </c>
    </row>
    <row r="4" spans="1:6">
      <c r="A4" s="4" t="s">
        <v>222</v>
      </c>
      <c r="D4" s="4" t="s">
        <v>223</v>
      </c>
    </row>
    <row r="5" spans="1:6">
      <c r="A5" s="4" t="s">
        <v>224</v>
      </c>
      <c r="D5" s="6" t="n">
        <v>208000</v>
      </c>
    </row>
    <row r="6" spans="1:6">
      <c r="A6" s="4" t="s">
        <v>225</v>
      </c>
      <c r="F6" s="6" t="n">
        <v>12408</v>
      </c>
    </row>
    <row r="7" spans="1:6">
      <c r="A7" s="4" t="s">
        <v>226</v>
      </c>
    </row>
    <row r="8" spans="1:6">
      <c r="A8" s="4" t="s">
        <v>227</v>
      </c>
      <c r="C8" s="6" t="n">
        <v>2100</v>
      </c>
    </row>
    <row r="9" spans="1:6">
      <c r="A9" s="4" t="s">
        <v>224</v>
      </c>
      <c r="E9" s="6" t="n">
        <v>10200</v>
      </c>
    </row>
    <row r="10" spans="1:6">
      <c r="A10" s="4" t="s">
        <v>228</v>
      </c>
    </row>
    <row r="11" spans="1:6">
      <c r="A11" s="4" t="s">
        <v>44</v>
      </c>
      <c r="B11" s="6" t="n">
        <v>685000</v>
      </c>
    </row>
    <row r="12" spans="1:6">
      <c r="A12" s="4" t="s">
        <v>229</v>
      </c>
      <c r="B12" s="4" t="s">
        <v>230</v>
      </c>
    </row>
    <row r="13" spans="1:6">
      <c r="A13" s="4" t="s">
        <v>222</v>
      </c>
      <c r="B13" s="4" t="s">
        <v>223</v>
      </c>
    </row>
    <row r="14" spans="1:6">
      <c r="A14" s="4" t="s">
        <v>231</v>
      </c>
      <c r="B14" s="4" t="s">
        <v>23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33</v>
      </c>
      <c r="B1" s="2" t="s">
        <v>1</v>
      </c>
      <c r="D1" s="2" t="s">
        <v>234</v>
      </c>
    </row>
    <row r="2" spans="1:5">
      <c r="B2" s="2" t="s">
        <v>2</v>
      </c>
      <c r="C2" s="2" t="s">
        <v>71</v>
      </c>
      <c r="D2" s="2" t="s">
        <v>31</v>
      </c>
      <c r="E2" s="2" t="s">
        <v>235</v>
      </c>
    </row>
    <row r="3" spans="1:5">
      <c r="A3" s="3" t="s">
        <v>130</v>
      </c>
    </row>
    <row r="4" spans="1:5">
      <c r="A4" s="4" t="s">
        <v>236</v>
      </c>
      <c r="B4" s="6" t="n">
        <v>-51339</v>
      </c>
      <c r="C4" s="6" t="n">
        <v>-93857</v>
      </c>
      <c r="D4" s="6" t="n">
        <v>871615</v>
      </c>
    </row>
    <row r="5" spans="1:5">
      <c r="A5" s="4" t="s">
        <v>237</v>
      </c>
      <c r="B5" s="5" t="n">
        <v>253597</v>
      </c>
      <c r="C5" s="5" t="n">
        <v>-26000</v>
      </c>
      <c r="D5" s="5" t="n">
        <v>494001</v>
      </c>
    </row>
    <row r="6" spans="1:5">
      <c r="A6" s="4" t="s">
        <v>238</v>
      </c>
      <c r="D6" s="5" t="n">
        <v>1016149</v>
      </c>
    </row>
    <row r="7" spans="1:5">
      <c r="A7" s="4" t="s">
        <v>239</v>
      </c>
      <c r="B7" s="5" t="n">
        <v>165364</v>
      </c>
      <c r="C7" s="5" t="n">
        <v>-3</v>
      </c>
      <c r="D7" s="6" t="n">
        <v>56996</v>
      </c>
      <c r="E7" s="6" t="n">
        <v>-3</v>
      </c>
    </row>
    <row r="8" spans="1:5">
      <c r="A8" s="4" t="s">
        <v>240</v>
      </c>
      <c r="B8" s="6" t="n">
        <v>1271193</v>
      </c>
      <c r="C8" s="4" t="s">
        <v>3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14"/>
  </cols>
  <sheetData>
    <row r="1" spans="1:2">
      <c r="A1" s="1" t="s">
        <v>241</v>
      </c>
      <c r="B1" s="2" t="s">
        <v>2</v>
      </c>
    </row>
    <row r="2" spans="1:2">
      <c r="A2" s="3" t="s">
        <v>144</v>
      </c>
    </row>
    <row r="3" spans="1:2">
      <c r="A3" s="4" t="s">
        <v>242</v>
      </c>
      <c r="B3" s="4" t="s">
        <v>22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3</v>
      </c>
      <c r="B1" s="2" t="s">
        <v>2</v>
      </c>
      <c r="C1" s="2" t="s">
        <v>214</v>
      </c>
      <c r="D1" s="2" t="s">
        <v>31</v>
      </c>
    </row>
    <row r="2" spans="1:4">
      <c r="A2" s="3" t="s">
        <v>144</v>
      </c>
    </row>
    <row r="3" spans="1:4">
      <c r="A3" s="4" t="s">
        <v>244</v>
      </c>
      <c r="B3" s="6" t="n">
        <v>17182</v>
      </c>
      <c r="C3" s="6" t="n">
        <v>21292</v>
      </c>
      <c r="D3" s="4" t="s">
        <v>37</v>
      </c>
    </row>
    <row r="4" spans="1:4">
      <c r="A4" s="4" t="s">
        <v>245</v>
      </c>
      <c r="B4" s="6" t="n">
        <v>17182</v>
      </c>
      <c r="C4" s="6" t="n">
        <v>21292</v>
      </c>
      <c r="D4" s="4" t="s">
        <v>3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246</v>
      </c>
      <c r="B1" s="2" t="s">
        <v>1</v>
      </c>
    </row>
    <row r="2" spans="1:2">
      <c r="B2" s="2" t="s">
        <v>247</v>
      </c>
    </row>
    <row r="3" spans="1:2">
      <c r="A3" s="3" t="s">
        <v>144</v>
      </c>
    </row>
    <row r="4" spans="1:2">
      <c r="A4" s="4" t="s">
        <v>248</v>
      </c>
      <c r="B4" s="6" t="n">
        <v>57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249</v>
      </c>
      <c r="B1" s="2" t="s">
        <v>2</v>
      </c>
      <c r="C1" s="2" t="s">
        <v>214</v>
      </c>
      <c r="D1" s="2" t="s">
        <v>31</v>
      </c>
    </row>
    <row r="2" spans="1:4">
      <c r="A2" s="3" t="s">
        <v>144</v>
      </c>
    </row>
    <row r="3" spans="1:4">
      <c r="A3" s="4" t="s">
        <v>250</v>
      </c>
      <c r="B3" s="6" t="n">
        <v>18900</v>
      </c>
    </row>
    <row r="4" spans="1:4">
      <c r="A4" s="4" t="s">
        <v>251</v>
      </c>
      <c r="B4" s="5" t="n">
        <v>18900</v>
      </c>
    </row>
    <row r="5" spans="1:4">
      <c r="A5" s="4" t="s">
        <v>252</v>
      </c>
      <c r="B5" s="5" t="n">
        <v>-1718</v>
      </c>
    </row>
    <row r="6" spans="1:4">
      <c r="A6" s="4" t="s">
        <v>253</v>
      </c>
      <c r="B6" s="6" t="n">
        <v>17182</v>
      </c>
      <c r="C6" s="6" t="n">
        <v>21292</v>
      </c>
      <c r="D6" s="4" t="s">
        <v>3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31</v>
      </c>
    </row>
    <row r="2" spans="1:3">
      <c r="A2" s="3" t="s">
        <v>61</v>
      </c>
    </row>
    <row r="3" spans="1:3">
      <c r="A3" s="4" t="s">
        <v>62</v>
      </c>
      <c r="B3" s="7" t="n">
        <v>0.001</v>
      </c>
      <c r="C3" s="7" t="n">
        <v>0.001</v>
      </c>
    </row>
    <row r="4" spans="1:3">
      <c r="A4" s="4" t="s">
        <v>63</v>
      </c>
      <c r="B4" s="5" t="n">
        <v>100000</v>
      </c>
      <c r="C4" s="5" t="n">
        <v>100000</v>
      </c>
    </row>
    <row r="5" spans="1:3">
      <c r="A5" s="4" t="s">
        <v>64</v>
      </c>
      <c r="B5" s="5" t="n">
        <v>100000</v>
      </c>
      <c r="C5" s="5" t="n">
        <v>100000</v>
      </c>
    </row>
    <row r="6" spans="1:3">
      <c r="A6" s="4" t="s">
        <v>65</v>
      </c>
      <c r="B6" s="5" t="n">
        <v>100000</v>
      </c>
      <c r="C6" s="5" t="n">
        <v>100000</v>
      </c>
    </row>
    <row r="7" spans="1:3">
      <c r="A7" s="4" t="s">
        <v>66</v>
      </c>
      <c r="B7" s="7" t="n">
        <v>0.001</v>
      </c>
      <c r="C7" s="7" t="n">
        <v>0.001</v>
      </c>
    </row>
    <row r="8" spans="1:3">
      <c r="A8" s="4" t="s">
        <v>67</v>
      </c>
      <c r="B8" s="5" t="n">
        <v>6000000000</v>
      </c>
      <c r="C8" s="5" t="n">
        <v>6000000000</v>
      </c>
    </row>
    <row r="9" spans="1:3">
      <c r="A9" s="4" t="s">
        <v>68</v>
      </c>
      <c r="B9" s="5" t="n">
        <v>4647151502</v>
      </c>
      <c r="C9" s="5" t="n">
        <v>4225451502</v>
      </c>
    </row>
    <row r="10" spans="1:3">
      <c r="A10" s="4" t="s">
        <v>69</v>
      </c>
      <c r="B10" s="5" t="n">
        <v>4647151502</v>
      </c>
      <c r="C10" s="5" t="n">
        <v>42254515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1"/>
  </cols>
  <sheetData>
    <row r="1" spans="1:2">
      <c r="A1" s="1" t="s">
        <v>254</v>
      </c>
      <c r="B1" s="2" t="s">
        <v>255</v>
      </c>
    </row>
    <row r="2" spans="1:2">
      <c r="A2" s="3" t="s">
        <v>144</v>
      </c>
    </row>
    <row r="3" spans="1:2">
      <c r="A3" s="4" t="s">
        <v>250</v>
      </c>
      <c r="B3" s="6" t="n">
        <v>252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4"/>
    <col customWidth="1" max="2" min="2" width="38"/>
    <col customWidth="1" max="3" min="3" width="14"/>
    <col customWidth="1" max="4" min="4" width="14"/>
  </cols>
  <sheetData>
    <row r="1" spans="1:4">
      <c r="A1" s="1" t="s">
        <v>256</v>
      </c>
      <c r="B1" s="2" t="s">
        <v>1</v>
      </c>
    </row>
    <row r="2" spans="1:4">
      <c r="B2" s="2" t="s">
        <v>2</v>
      </c>
      <c r="C2" s="2" t="s">
        <v>71</v>
      </c>
      <c r="D2" s="2" t="s">
        <v>31</v>
      </c>
    </row>
    <row r="3" spans="1:4">
      <c r="A3" s="3" t="s">
        <v>149</v>
      </c>
    </row>
    <row r="4" spans="1:4">
      <c r="A4" s="4" t="s">
        <v>257</v>
      </c>
      <c r="B4" s="6" t="n">
        <v>9092489</v>
      </c>
    </row>
    <row r="5" spans="1:4">
      <c r="A5" s="4" t="s">
        <v>258</v>
      </c>
      <c r="B5" s="4" t="s">
        <v>259</v>
      </c>
    </row>
    <row r="6" spans="1:4">
      <c r="A6" s="4" t="s">
        <v>260</v>
      </c>
      <c r="B6" s="4" t="s">
        <v>261</v>
      </c>
      <c r="C6" s="4" t="s">
        <v>261</v>
      </c>
    </row>
    <row r="7" spans="1:4">
      <c r="A7" s="4" t="s">
        <v>262</v>
      </c>
      <c r="B7" s="6" t="n">
        <v>1909000</v>
      </c>
      <c r="D7" s="6" t="n">
        <v>1899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63</v>
      </c>
      <c r="B1" s="2" t="s">
        <v>1</v>
      </c>
    </row>
    <row r="2" spans="1:3">
      <c r="B2" s="2" t="s">
        <v>2</v>
      </c>
      <c r="C2" s="2" t="s">
        <v>71</v>
      </c>
    </row>
    <row r="3" spans="1:3">
      <c r="A3" s="3" t="s">
        <v>149</v>
      </c>
    </row>
    <row r="4" spans="1:3">
      <c r="A4" s="4" t="s">
        <v>264</v>
      </c>
      <c r="B4" s="6" t="n">
        <v>-10781</v>
      </c>
      <c r="C4" s="6" t="n">
        <v>-19710</v>
      </c>
    </row>
    <row r="5" spans="1:3">
      <c r="A5" s="4" t="s">
        <v>265</v>
      </c>
      <c r="B5" s="5" t="n">
        <v>10781</v>
      </c>
      <c r="C5" s="5" t="n">
        <v>19710</v>
      </c>
    </row>
    <row r="6" spans="1:3">
      <c r="A6" s="4" t="s">
        <v>266</v>
      </c>
      <c r="B6" s="4" t="s">
        <v>37</v>
      </c>
      <c r="C6" s="4" t="s">
        <v>3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7</v>
      </c>
      <c r="B1" s="2" t="s">
        <v>1</v>
      </c>
    </row>
    <row r="2" spans="1:3">
      <c r="B2" s="2" t="s">
        <v>2</v>
      </c>
      <c r="C2" s="2" t="s">
        <v>71</v>
      </c>
    </row>
    <row r="3" spans="1:3">
      <c r="A3" s="3" t="s">
        <v>149</v>
      </c>
    </row>
    <row r="4" spans="1:3">
      <c r="A4" s="4" t="s">
        <v>268</v>
      </c>
      <c r="B4" s="4" t="s">
        <v>261</v>
      </c>
      <c r="C4" s="4" t="s">
        <v>26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31</v>
      </c>
    </row>
    <row r="2" spans="1:3">
      <c r="A2" s="3" t="s">
        <v>149</v>
      </c>
    </row>
    <row r="3" spans="1:3">
      <c r="A3" s="4" t="s">
        <v>270</v>
      </c>
      <c r="B3" s="6" t="n">
        <v>1909000</v>
      </c>
      <c r="C3" s="6" t="n">
        <v>1899000</v>
      </c>
    </row>
    <row r="4" spans="1:3">
      <c r="A4" s="4" t="s">
        <v>271</v>
      </c>
      <c r="B4" s="5" t="n">
        <v>-1909000</v>
      </c>
      <c r="C4" s="5" t="n">
        <v>-1899000</v>
      </c>
    </row>
    <row r="5" spans="1:3">
      <c r="A5" s="4" t="s">
        <v>272</v>
      </c>
      <c r="B5" s="4" t="s">
        <v>37</v>
      </c>
      <c r="C5" s="4" t="s">
        <v>3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3</v>
      </c>
      <c r="B1" s="2" t="s">
        <v>1</v>
      </c>
    </row>
    <row r="2" spans="1:3">
      <c r="B2" s="2" t="s">
        <v>2</v>
      </c>
      <c r="C2" s="2" t="s">
        <v>71</v>
      </c>
    </row>
    <row r="3" spans="1:3">
      <c r="A3" s="3" t="s">
        <v>149</v>
      </c>
    </row>
    <row r="4" spans="1:3">
      <c r="A4" s="4" t="s">
        <v>274</v>
      </c>
      <c r="B4" s="4" t="s">
        <v>261</v>
      </c>
      <c r="C4" s="4" t="s">
        <v>26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6"/>
    <col customWidth="1" max="7" min="7" width="14"/>
    <col customWidth="1" max="8" min="8" width="16"/>
    <col customWidth="1" max="9" min="9" width="16"/>
    <col customWidth="1" max="10" min="10" width="14"/>
  </cols>
  <sheetData>
    <row r="1" spans="1:10">
      <c r="A1" s="1" t="s">
        <v>275</v>
      </c>
      <c r="B1" s="2" t="s">
        <v>276</v>
      </c>
      <c r="C1" s="2" t="s">
        <v>277</v>
      </c>
      <c r="D1" s="2" t="s">
        <v>278</v>
      </c>
      <c r="E1" s="2" t="s">
        <v>279</v>
      </c>
      <c r="F1" s="2" t="s">
        <v>280</v>
      </c>
      <c r="G1" s="2" t="s">
        <v>281</v>
      </c>
      <c r="H1" s="2" t="s">
        <v>282</v>
      </c>
      <c r="I1" s="2" t="s">
        <v>283</v>
      </c>
      <c r="J1" s="2" t="s">
        <v>2</v>
      </c>
    </row>
    <row r="2" spans="1:10">
      <c r="A2" s="4" t="s">
        <v>284</v>
      </c>
      <c r="C2" s="6" t="n">
        <v>6325</v>
      </c>
      <c r="D2" s="6" t="n">
        <v>6325</v>
      </c>
    </row>
    <row r="3" spans="1:10">
      <c r="A3" s="4" t="s">
        <v>285</v>
      </c>
      <c r="C3" s="5" t="n">
        <v>210850000</v>
      </c>
      <c r="D3" s="5" t="n">
        <v>210850000</v>
      </c>
    </row>
    <row r="4" spans="1:10">
      <c r="A4" s="4" t="s">
        <v>286</v>
      </c>
    </row>
    <row r="5" spans="1:10">
      <c r="A5" s="4" t="s">
        <v>287</v>
      </c>
      <c r="I5" s="4" t="s">
        <v>288</v>
      </c>
    </row>
    <row r="6" spans="1:10">
      <c r="A6" s="4" t="s">
        <v>289</v>
      </c>
    </row>
    <row r="7" spans="1:10">
      <c r="A7" s="4" t="s">
        <v>287</v>
      </c>
      <c r="I7" s="4" t="s">
        <v>290</v>
      </c>
    </row>
    <row r="8" spans="1:10">
      <c r="A8" s="4" t="s">
        <v>291</v>
      </c>
    </row>
    <row r="9" spans="1:10">
      <c r="A9" s="4" t="s">
        <v>287</v>
      </c>
      <c r="I9" s="4" t="s">
        <v>292</v>
      </c>
    </row>
    <row r="10" spans="1:10">
      <c r="A10" s="4" t="s">
        <v>293</v>
      </c>
    </row>
    <row r="11" spans="1:10">
      <c r="A11" s="4" t="s">
        <v>287</v>
      </c>
      <c r="I11" s="4" t="s">
        <v>294</v>
      </c>
    </row>
    <row r="12" spans="1:10">
      <c r="A12" s="4" t="s">
        <v>295</v>
      </c>
    </row>
    <row r="13" spans="1:10">
      <c r="A13" s="4" t="s">
        <v>287</v>
      </c>
      <c r="I13" s="4" t="s">
        <v>296</v>
      </c>
    </row>
    <row r="14" spans="1:10">
      <c r="A14" s="4" t="s">
        <v>297</v>
      </c>
    </row>
    <row r="15" spans="1:10">
      <c r="A15" s="4" t="s">
        <v>298</v>
      </c>
      <c r="I15" s="6" t="n">
        <v>75000</v>
      </c>
    </row>
    <row r="16" spans="1:10">
      <c r="A16" s="4" t="s">
        <v>299</v>
      </c>
      <c r="I16" s="4" t="s">
        <v>300</v>
      </c>
    </row>
    <row r="17" spans="1:10">
      <c r="A17" s="4" t="s">
        <v>301</v>
      </c>
      <c r="I17" s="4" t="s">
        <v>302</v>
      </c>
    </row>
    <row r="18" spans="1:10">
      <c r="A18" s="4" t="s">
        <v>303</v>
      </c>
      <c r="J18" s="6" t="n">
        <v>55224</v>
      </c>
    </row>
    <row r="19" spans="1:10">
      <c r="A19" s="4" t="s">
        <v>304</v>
      </c>
    </row>
    <row r="20" spans="1:10">
      <c r="A20" s="4" t="s">
        <v>287</v>
      </c>
      <c r="F20" s="4" t="s">
        <v>288</v>
      </c>
      <c r="H20" s="4" t="s">
        <v>288</v>
      </c>
    </row>
    <row r="21" spans="1:10">
      <c r="A21" s="4" t="s">
        <v>305</v>
      </c>
    </row>
    <row r="22" spans="1:10">
      <c r="A22" s="4" t="s">
        <v>287</v>
      </c>
      <c r="F22" s="4" t="s">
        <v>306</v>
      </c>
      <c r="H22" s="4" t="s">
        <v>307</v>
      </c>
    </row>
    <row r="23" spans="1:10">
      <c r="A23" s="4" t="s">
        <v>308</v>
      </c>
    </row>
    <row r="24" spans="1:10">
      <c r="A24" s="4" t="s">
        <v>287</v>
      </c>
      <c r="F24" s="4" t="s">
        <v>292</v>
      </c>
      <c r="H24" s="4" t="s">
        <v>292</v>
      </c>
    </row>
    <row r="25" spans="1:10">
      <c r="A25" s="4" t="s">
        <v>309</v>
      </c>
    </row>
    <row r="26" spans="1:10">
      <c r="A26" s="4" t="s">
        <v>287</v>
      </c>
      <c r="F26" s="4" t="s">
        <v>310</v>
      </c>
      <c r="H26" s="4" t="s">
        <v>310</v>
      </c>
    </row>
    <row r="27" spans="1:10">
      <c r="A27" s="4" t="s">
        <v>311</v>
      </c>
    </row>
    <row r="28" spans="1:10">
      <c r="A28" s="4" t="s">
        <v>287</v>
      </c>
      <c r="F28" s="4" t="s">
        <v>312</v>
      </c>
      <c r="H28" s="4" t="s">
        <v>312</v>
      </c>
    </row>
    <row r="29" spans="1:10">
      <c r="A29" s="4" t="s">
        <v>313</v>
      </c>
    </row>
    <row r="30" spans="1:10">
      <c r="A30" s="4" t="s">
        <v>298</v>
      </c>
      <c r="F30" s="6" t="n">
        <v>61000</v>
      </c>
      <c r="H30" s="6" t="n">
        <v>130000</v>
      </c>
    </row>
    <row r="31" spans="1:10">
      <c r="A31" s="4" t="s">
        <v>299</v>
      </c>
      <c r="F31" s="4" t="s">
        <v>314</v>
      </c>
      <c r="H31" s="4" t="s">
        <v>223</v>
      </c>
    </row>
    <row r="32" spans="1:10">
      <c r="A32" s="4" t="s">
        <v>301</v>
      </c>
      <c r="F32" s="4" t="s">
        <v>315</v>
      </c>
      <c r="H32" s="4" t="s">
        <v>316</v>
      </c>
    </row>
    <row r="33" spans="1:10">
      <c r="A33" s="4" t="s">
        <v>303</v>
      </c>
      <c r="J33" s="5" t="n">
        <v>101341</v>
      </c>
    </row>
    <row r="34" spans="1:10">
      <c r="A34" s="4" t="s">
        <v>317</v>
      </c>
    </row>
    <row r="35" spans="1:10">
      <c r="A35" s="4" t="s">
        <v>287</v>
      </c>
      <c r="G35" s="4" t="s">
        <v>288</v>
      </c>
    </row>
    <row r="36" spans="1:10">
      <c r="A36" s="4" t="s">
        <v>318</v>
      </c>
    </row>
    <row r="37" spans="1:10">
      <c r="A37" s="4" t="s">
        <v>287</v>
      </c>
      <c r="G37" s="4" t="s">
        <v>307</v>
      </c>
    </row>
    <row r="38" spans="1:10">
      <c r="A38" s="4" t="s">
        <v>319</v>
      </c>
    </row>
    <row r="39" spans="1:10">
      <c r="A39" s="4" t="s">
        <v>287</v>
      </c>
      <c r="G39" s="4" t="s">
        <v>292</v>
      </c>
    </row>
    <row r="40" spans="1:10">
      <c r="A40" s="4" t="s">
        <v>320</v>
      </c>
    </row>
    <row r="41" spans="1:10">
      <c r="A41" s="4" t="s">
        <v>287</v>
      </c>
      <c r="G41" s="4" t="s">
        <v>310</v>
      </c>
    </row>
    <row r="42" spans="1:10">
      <c r="A42" s="4" t="s">
        <v>321</v>
      </c>
    </row>
    <row r="43" spans="1:10">
      <c r="A43" s="4" t="s">
        <v>287</v>
      </c>
      <c r="G43" s="4" t="s">
        <v>312</v>
      </c>
    </row>
    <row r="44" spans="1:10">
      <c r="A44" s="4" t="s">
        <v>322</v>
      </c>
    </row>
    <row r="45" spans="1:10">
      <c r="A45" s="4" t="s">
        <v>298</v>
      </c>
      <c r="G45" s="6" t="n">
        <v>8000</v>
      </c>
    </row>
    <row r="46" spans="1:10">
      <c r="A46" s="4" t="s">
        <v>299</v>
      </c>
      <c r="G46" s="4" t="s">
        <v>323</v>
      </c>
    </row>
    <row r="47" spans="1:10">
      <c r="A47" s="4" t="s">
        <v>303</v>
      </c>
      <c r="J47" s="5" t="n">
        <v>6500</v>
      </c>
    </row>
    <row r="48" spans="1:10">
      <c r="A48" s="4" t="s">
        <v>324</v>
      </c>
    </row>
    <row r="49" spans="1:10">
      <c r="A49" s="4" t="s">
        <v>287</v>
      </c>
      <c r="B49" s="4" t="s">
        <v>325</v>
      </c>
      <c r="E49" s="4" t="s">
        <v>326</v>
      </c>
    </row>
    <row r="50" spans="1:10">
      <c r="A50" s="4" t="s">
        <v>327</v>
      </c>
    </row>
    <row r="51" spans="1:10">
      <c r="A51" s="4" t="s">
        <v>287</v>
      </c>
      <c r="B51" s="4" t="s">
        <v>328</v>
      </c>
      <c r="E51" s="4" t="s">
        <v>329</v>
      </c>
    </row>
    <row r="52" spans="1:10">
      <c r="A52" s="4" t="s">
        <v>330</v>
      </c>
    </row>
    <row r="53" spans="1:10">
      <c r="A53" s="4" t="s">
        <v>287</v>
      </c>
      <c r="B53" s="4" t="s">
        <v>292</v>
      </c>
      <c r="E53" s="4" t="s">
        <v>292</v>
      </c>
    </row>
    <row r="54" spans="1:10">
      <c r="A54" s="4" t="s">
        <v>331</v>
      </c>
    </row>
    <row r="55" spans="1:10">
      <c r="A55" s="4" t="s">
        <v>287</v>
      </c>
      <c r="B55" s="4" t="s">
        <v>332</v>
      </c>
      <c r="E55" s="4" t="s">
        <v>333</v>
      </c>
    </row>
    <row r="56" spans="1:10">
      <c r="A56" s="4" t="s">
        <v>334</v>
      </c>
    </row>
    <row r="57" spans="1:10">
      <c r="A57" s="4" t="s">
        <v>287</v>
      </c>
      <c r="B57" s="4" t="s">
        <v>335</v>
      </c>
      <c r="E57" s="4" t="s">
        <v>336</v>
      </c>
    </row>
    <row r="58" spans="1:10">
      <c r="A58" s="4" t="s">
        <v>337</v>
      </c>
    </row>
    <row r="59" spans="1:10">
      <c r="A59" s="4" t="s">
        <v>298</v>
      </c>
      <c r="B59" s="6" t="n">
        <v>57750</v>
      </c>
      <c r="E59" s="6" t="n">
        <v>350000</v>
      </c>
    </row>
    <row r="60" spans="1:10">
      <c r="A60" s="4" t="s">
        <v>299</v>
      </c>
      <c r="B60" s="4" t="s">
        <v>314</v>
      </c>
      <c r="E60" s="4" t="s">
        <v>314</v>
      </c>
    </row>
    <row r="61" spans="1:10">
      <c r="A61" s="4" t="s">
        <v>301</v>
      </c>
      <c r="B61" s="4" t="s">
        <v>338</v>
      </c>
      <c r="E61" s="4" t="s">
        <v>339</v>
      </c>
    </row>
    <row r="62" spans="1:10">
      <c r="A62" s="4" t="s">
        <v>303</v>
      </c>
      <c r="J62" s="5" t="n">
        <v>350000</v>
      </c>
    </row>
    <row r="63" spans="1:10">
      <c r="A63" s="4" t="s">
        <v>340</v>
      </c>
      <c r="J63" s="5" t="n">
        <v>175000</v>
      </c>
    </row>
    <row r="64" spans="1:10">
      <c r="A64" s="4" t="s">
        <v>313</v>
      </c>
    </row>
    <row r="65" spans="1:10">
      <c r="A65" s="4" t="s">
        <v>303</v>
      </c>
      <c r="J65" s="5" t="n">
        <v>97000</v>
      </c>
    </row>
    <row r="66" spans="1:10">
      <c r="A66" s="4" t="s">
        <v>341</v>
      </c>
    </row>
    <row r="67" spans="1:10">
      <c r="A67" s="4" t="s">
        <v>303</v>
      </c>
      <c r="J67" s="5" t="n">
        <v>57750</v>
      </c>
    </row>
    <row r="68" spans="1:10">
      <c r="A68" s="4" t="s">
        <v>340</v>
      </c>
      <c r="J68" s="6" t="n">
        <v>4368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42</v>
      </c>
      <c r="B1" s="2" t="s">
        <v>1</v>
      </c>
    </row>
    <row r="2" spans="1:3">
      <c r="B2" s="2" t="s">
        <v>2</v>
      </c>
      <c r="C2" s="2" t="s">
        <v>31</v>
      </c>
    </row>
    <row r="3" spans="1:3">
      <c r="A3" s="3" t="s">
        <v>155</v>
      </c>
    </row>
    <row r="4" spans="1:3">
      <c r="A4" s="4" t="s">
        <v>343</v>
      </c>
      <c r="B4" s="6" t="n">
        <v>923989</v>
      </c>
      <c r="C4" s="6" t="n">
        <v>931509</v>
      </c>
    </row>
    <row r="5" spans="1:3">
      <c r="A5" s="4" t="s">
        <v>344</v>
      </c>
      <c r="B5" s="6" t="n">
        <v>75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31</v>
      </c>
    </row>
    <row r="2" spans="1:3">
      <c r="A2" s="4" t="s">
        <v>346</v>
      </c>
      <c r="B2" s="6" t="n">
        <v>923989</v>
      </c>
      <c r="C2" s="6" t="n">
        <v>931509</v>
      </c>
    </row>
    <row r="3" spans="1:3">
      <c r="A3" s="4" t="s">
        <v>347</v>
      </c>
      <c r="B3" s="5" t="n">
        <v>923989</v>
      </c>
      <c r="C3" s="5" t="n">
        <v>931509</v>
      </c>
    </row>
    <row r="4" spans="1:3">
      <c r="A4" s="4" t="s">
        <v>348</v>
      </c>
    </row>
    <row r="5" spans="1:3">
      <c r="A5" s="4" t="s">
        <v>346</v>
      </c>
      <c r="B5" s="5" t="n">
        <v>923989</v>
      </c>
      <c r="C5" s="5" t="n">
        <v>931509</v>
      </c>
    </row>
    <row r="6" spans="1:3">
      <c r="A6" s="4" t="s">
        <v>347</v>
      </c>
      <c r="B6" s="5" t="n">
        <v>923989</v>
      </c>
      <c r="C6" s="5" t="n">
        <v>931509</v>
      </c>
    </row>
    <row r="7" spans="1:3">
      <c r="A7" s="4" t="s">
        <v>349</v>
      </c>
    </row>
    <row r="8" spans="1:3">
      <c r="A8" s="4" t="s">
        <v>346</v>
      </c>
      <c r="B8" s="4" t="s">
        <v>37</v>
      </c>
      <c r="C8" s="4" t="s">
        <v>37</v>
      </c>
    </row>
    <row r="9" spans="1:3">
      <c r="A9" s="4" t="s">
        <v>347</v>
      </c>
      <c r="B9" s="4" t="s">
        <v>37</v>
      </c>
      <c r="C9" s="4" t="s">
        <v>37</v>
      </c>
    </row>
    <row r="10" spans="1:3">
      <c r="A10" s="4" t="s">
        <v>350</v>
      </c>
    </row>
    <row r="11" spans="1:3">
      <c r="A11" s="4" t="s">
        <v>346</v>
      </c>
      <c r="B11" s="4" t="s">
        <v>37</v>
      </c>
      <c r="C11" s="4" t="s">
        <v>37</v>
      </c>
    </row>
    <row r="12" spans="1:3">
      <c r="A12" s="4" t="s">
        <v>347</v>
      </c>
      <c r="B12" s="4" t="s">
        <v>37</v>
      </c>
      <c r="C12" s="4" t="s">
        <v>37</v>
      </c>
    </row>
    <row r="13" spans="1:3">
      <c r="A13" s="4" t="s">
        <v>351</v>
      </c>
    </row>
    <row r="14" spans="1:3">
      <c r="A14" s="4" t="s">
        <v>346</v>
      </c>
      <c r="B14" s="5" t="n">
        <v>923989</v>
      </c>
      <c r="C14" s="5" t="n">
        <v>931509</v>
      </c>
    </row>
    <row r="15" spans="1:3">
      <c r="A15" s="4" t="s">
        <v>347</v>
      </c>
      <c r="B15" s="6" t="n">
        <v>923989</v>
      </c>
      <c r="C15" s="6" t="n">
        <v>93150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52</v>
      </c>
      <c r="B1" s="2" t="s">
        <v>1</v>
      </c>
    </row>
    <row r="2" spans="1:2">
      <c r="B2" s="2" t="s">
        <v>247</v>
      </c>
    </row>
    <row r="3" spans="1:2">
      <c r="A3" s="3" t="s">
        <v>155</v>
      </c>
    </row>
    <row r="4" spans="1:2">
      <c r="A4" s="4" t="s">
        <v>353</v>
      </c>
      <c r="B4" s="6" t="n">
        <v>931509</v>
      </c>
    </row>
    <row r="5" spans="1:2">
      <c r="A5" s="4" t="s">
        <v>354</v>
      </c>
      <c r="B5" s="5" t="n">
        <v>-7520</v>
      </c>
    </row>
    <row r="6" spans="1:2">
      <c r="A6" s="4" t="s">
        <v>355</v>
      </c>
      <c r="B6" s="6" t="n">
        <v>9239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6" t="n">
        <v>1271193</v>
      </c>
      <c r="C4" s="4" t="s">
        <v>37</v>
      </c>
    </row>
    <row r="5" spans="1:3">
      <c r="A5" s="4" t="s">
        <v>74</v>
      </c>
      <c r="B5" s="5" t="n">
        <v>1045010</v>
      </c>
      <c r="C5" s="4" t="s">
        <v>37</v>
      </c>
    </row>
    <row r="6" spans="1:3">
      <c r="A6" s="4" t="s">
        <v>75</v>
      </c>
      <c r="B6" s="5" t="n">
        <v>226183</v>
      </c>
      <c r="C6" s="4" t="s">
        <v>37</v>
      </c>
    </row>
    <row r="7" spans="1:3">
      <c r="A7" s="4" t="s">
        <v>76</v>
      </c>
      <c r="B7" s="5" t="n">
        <v>107802</v>
      </c>
      <c r="C7" s="5" t="n">
        <v>25000</v>
      </c>
    </row>
    <row r="8" spans="1:3">
      <c r="A8" s="4" t="s">
        <v>77</v>
      </c>
      <c r="B8" s="5" t="n">
        <v>118381</v>
      </c>
      <c r="C8" s="5" t="n">
        <v>-25000</v>
      </c>
    </row>
    <row r="9" spans="1:3">
      <c r="A9" s="3" t="s">
        <v>78</v>
      </c>
    </row>
    <row r="10" spans="1:3">
      <c r="A10" s="4" t="s">
        <v>79</v>
      </c>
      <c r="B10" s="5" t="n">
        <v>-104178</v>
      </c>
      <c r="C10" s="5" t="n">
        <v>-45471</v>
      </c>
    </row>
    <row r="11" spans="1:3">
      <c r="A11" s="4" t="s">
        <v>80</v>
      </c>
      <c r="B11" s="5" t="n">
        <v>111698</v>
      </c>
      <c r="C11" s="5" t="n">
        <v>-17394</v>
      </c>
    </row>
    <row r="12" spans="1:3">
      <c r="A12" s="4" t="s">
        <v>81</v>
      </c>
      <c r="B12" s="5" t="n">
        <v>-177240</v>
      </c>
      <c r="C12" s="5" t="n">
        <v>-5992</v>
      </c>
    </row>
    <row r="13" spans="1:3">
      <c r="A13" s="4" t="s">
        <v>82</v>
      </c>
      <c r="B13" s="5" t="n">
        <v>-169720</v>
      </c>
      <c r="C13" s="5" t="n">
        <v>-68857</v>
      </c>
    </row>
    <row r="14" spans="1:3">
      <c r="A14" s="4" t="s">
        <v>83</v>
      </c>
      <c r="B14" s="5" t="n">
        <v>-51339</v>
      </c>
      <c r="C14" s="5" t="n">
        <v>-93857</v>
      </c>
    </row>
    <row r="15" spans="1:3">
      <c r="A15" s="4" t="s">
        <v>84</v>
      </c>
      <c r="B15" s="4" t="s">
        <v>37</v>
      </c>
      <c r="C15" s="4" t="s">
        <v>37</v>
      </c>
    </row>
    <row r="16" spans="1:3">
      <c r="A16" s="4" t="s">
        <v>85</v>
      </c>
      <c r="B16" s="6" t="n">
        <v>-51339</v>
      </c>
      <c r="C16" s="6" t="n">
        <v>-93857</v>
      </c>
    </row>
    <row r="17" spans="1:3">
      <c r="A17" s="4" t="s">
        <v>86</v>
      </c>
      <c r="B17" s="6" t="n">
        <v>0</v>
      </c>
      <c r="C17" s="6" t="n">
        <v>0</v>
      </c>
    </row>
    <row r="18" spans="1:3">
      <c r="A18" s="3" t="s">
        <v>87</v>
      </c>
    </row>
    <row r="19" spans="1:3">
      <c r="A19" s="4" t="s">
        <v>88</v>
      </c>
      <c r="B19" s="5" t="n">
        <v>4433958724</v>
      </c>
      <c r="C19" s="5" t="n">
        <v>3709335132</v>
      </c>
    </row>
    <row r="20" spans="1:3">
      <c r="A20" s="3" t="s">
        <v>89</v>
      </c>
    </row>
    <row r="21" spans="1:3">
      <c r="A21" s="4" t="s">
        <v>85</v>
      </c>
      <c r="B21" s="6" t="n">
        <v>-51339</v>
      </c>
      <c r="C21" s="6" t="n">
        <v>-93857</v>
      </c>
    </row>
    <row r="22" spans="1:3">
      <c r="A22" s="4" t="s">
        <v>90</v>
      </c>
      <c r="B22" s="4" t="s">
        <v>37</v>
      </c>
      <c r="C22" s="5" t="n">
        <v>-5900</v>
      </c>
    </row>
    <row r="23" spans="1:3">
      <c r="A23" s="4" t="s">
        <v>91</v>
      </c>
      <c r="B23" s="6" t="n">
        <v>-51339</v>
      </c>
      <c r="C23" s="6" t="n">
        <v>-997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356</v>
      </c>
      <c r="B1" s="2" t="s">
        <v>277</v>
      </c>
      <c r="C1" s="2" t="s">
        <v>278</v>
      </c>
      <c r="D1" s="2" t="s">
        <v>71</v>
      </c>
    </row>
    <row r="2" spans="1:4">
      <c r="A2" s="3" t="s">
        <v>158</v>
      </c>
    </row>
    <row r="3" spans="1:4">
      <c r="A3" s="4" t="s">
        <v>285</v>
      </c>
      <c r="B3" s="5" t="n">
        <v>210850000</v>
      </c>
      <c r="C3" s="5" t="n">
        <v>210850000</v>
      </c>
      <c r="D3" s="5" t="n">
        <v>511375100</v>
      </c>
    </row>
    <row r="4" spans="1:4">
      <c r="A4" s="4" t="s">
        <v>284</v>
      </c>
      <c r="B4" s="6" t="n">
        <v>6325</v>
      </c>
      <c r="C4" s="6" t="n">
        <v>6325</v>
      </c>
      <c r="D4" s="6" t="n">
        <v>1278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7"/>
    <col customWidth="1" max="6" min="6" width="48"/>
    <col customWidth="1" max="7" min="7" width="12"/>
  </cols>
  <sheetData>
    <row r="1" spans="1:7">
      <c r="A1" s="1" t="s">
        <v>92</v>
      </c>
      <c r="B1" s="2" t="s">
        <v>93</v>
      </c>
      <c r="C1" s="2" t="s">
        <v>94</v>
      </c>
      <c r="D1" s="2" t="s">
        <v>95</v>
      </c>
      <c r="E1" s="2" t="s">
        <v>96</v>
      </c>
      <c r="F1" s="2" t="s">
        <v>97</v>
      </c>
      <c r="G1" s="2" t="s">
        <v>98</v>
      </c>
    </row>
    <row r="2" spans="1:7">
      <c r="A2" s="4" t="s">
        <v>99</v>
      </c>
      <c r="B2" s="6" t="n">
        <v>100</v>
      </c>
      <c r="C2" s="6" t="n">
        <v>3513248</v>
      </c>
      <c r="D2" s="6" t="n">
        <v>3172491</v>
      </c>
      <c r="E2" s="6" t="n">
        <v>-8169535</v>
      </c>
      <c r="F2" s="6" t="n">
        <v>-64349</v>
      </c>
      <c r="G2" s="6" t="n">
        <v>-1548045</v>
      </c>
    </row>
    <row r="3" spans="1:7">
      <c r="A3" s="4" t="s">
        <v>100</v>
      </c>
      <c r="B3" s="5" t="n">
        <v>100000</v>
      </c>
      <c r="C3" s="5" t="n">
        <v>3513247802</v>
      </c>
    </row>
    <row r="4" spans="1:7">
      <c r="A4" s="4" t="s">
        <v>85</v>
      </c>
      <c r="B4" s="4" t="s">
        <v>37</v>
      </c>
      <c r="C4" s="4" t="s">
        <v>37</v>
      </c>
      <c r="D4" s="4" t="s">
        <v>37</v>
      </c>
      <c r="E4" s="5" t="n">
        <v>-93857</v>
      </c>
      <c r="F4" s="4" t="s">
        <v>37</v>
      </c>
      <c r="G4" s="5" t="n">
        <v>-93857</v>
      </c>
    </row>
    <row r="5" spans="1:7">
      <c r="A5" s="4" t="s">
        <v>101</v>
      </c>
      <c r="B5" s="4" t="s">
        <v>37</v>
      </c>
      <c r="C5" s="6" t="n">
        <v>511375</v>
      </c>
      <c r="D5" s="5" t="n">
        <v>-498590</v>
      </c>
      <c r="E5" s="4" t="s">
        <v>37</v>
      </c>
      <c r="F5" s="4" t="s">
        <v>37</v>
      </c>
      <c r="G5" s="5" t="n">
        <v>12785</v>
      </c>
    </row>
    <row r="6" spans="1:7">
      <c r="A6" s="4" t="s">
        <v>102</v>
      </c>
      <c r="B6" s="4" t="s">
        <v>37</v>
      </c>
      <c r="C6" s="5" t="n">
        <v>511375100</v>
      </c>
    </row>
    <row r="7" spans="1:7">
      <c r="A7" s="4" t="s">
        <v>103</v>
      </c>
      <c r="B7" s="6" t="n">
        <v>100</v>
      </c>
      <c r="C7" s="6" t="n">
        <v>4024623</v>
      </c>
      <c r="D7" s="5" t="n">
        <v>2673901</v>
      </c>
      <c r="E7" s="5" t="n">
        <v>-8263392</v>
      </c>
      <c r="F7" s="5" t="n">
        <v>-64349</v>
      </c>
      <c r="G7" s="5" t="n">
        <v>-1629117</v>
      </c>
    </row>
    <row r="8" spans="1:7">
      <c r="A8" s="4" t="s">
        <v>104</v>
      </c>
      <c r="B8" s="5" t="n">
        <v>100000</v>
      </c>
      <c r="C8" s="5" t="n">
        <v>4024622902</v>
      </c>
    </row>
    <row r="9" spans="1:7">
      <c r="A9" s="4" t="s">
        <v>99</v>
      </c>
      <c r="B9" s="6" t="n">
        <v>100</v>
      </c>
      <c r="C9" s="6" t="n">
        <v>3513248</v>
      </c>
      <c r="D9" s="5" t="n">
        <v>3172491</v>
      </c>
      <c r="E9" s="5" t="n">
        <v>-8169535</v>
      </c>
      <c r="F9" s="5" t="n">
        <v>-64349</v>
      </c>
      <c r="G9" s="5" t="n">
        <v>-1548045</v>
      </c>
    </row>
    <row r="10" spans="1:7">
      <c r="A10" s="4" t="s">
        <v>100</v>
      </c>
      <c r="B10" s="5" t="n">
        <v>100000</v>
      </c>
      <c r="C10" s="5" t="n">
        <v>3513247802</v>
      </c>
    </row>
    <row r="11" spans="1:7">
      <c r="A11" s="4" t="s">
        <v>85</v>
      </c>
      <c r="G11" s="5" t="n">
        <v>871615</v>
      </c>
    </row>
    <row r="12" spans="1:7">
      <c r="A12" s="4" t="s">
        <v>105</v>
      </c>
      <c r="B12" s="6" t="n">
        <v>100</v>
      </c>
      <c r="C12" s="6" t="n">
        <v>4225452</v>
      </c>
      <c r="D12" s="5" t="n">
        <v>2828092</v>
      </c>
      <c r="E12" s="5" t="n">
        <v>-9041150</v>
      </c>
      <c r="F12" s="5" t="n">
        <v>-64349</v>
      </c>
      <c r="G12" s="5" t="n">
        <v>-2051855</v>
      </c>
    </row>
    <row r="13" spans="1:7">
      <c r="A13" s="4" t="s">
        <v>106</v>
      </c>
      <c r="B13" s="5" t="n">
        <v>100000</v>
      </c>
      <c r="C13" s="5" t="n">
        <v>4225451502</v>
      </c>
    </row>
    <row r="14" spans="1:7">
      <c r="A14" s="4" t="s">
        <v>85</v>
      </c>
      <c r="B14" s="4" t="s">
        <v>37</v>
      </c>
      <c r="C14" s="4" t="s">
        <v>37</v>
      </c>
      <c r="D14" s="4" t="s">
        <v>37</v>
      </c>
      <c r="E14" s="5" t="n">
        <v>-51339</v>
      </c>
      <c r="F14" s="4" t="s">
        <v>37</v>
      </c>
      <c r="G14" s="5" t="n">
        <v>-51339</v>
      </c>
    </row>
    <row r="15" spans="1:7">
      <c r="A15" s="4" t="s">
        <v>101</v>
      </c>
      <c r="B15" s="4" t="s">
        <v>37</v>
      </c>
      <c r="C15" s="6" t="n">
        <v>421700</v>
      </c>
      <c r="D15" s="5" t="n">
        <v>-409049</v>
      </c>
      <c r="E15" s="4" t="s">
        <v>37</v>
      </c>
      <c r="G15" s="5" t="n">
        <v>12651</v>
      </c>
    </row>
    <row r="16" spans="1:7">
      <c r="A16" s="4" t="s">
        <v>102</v>
      </c>
      <c r="B16" s="4" t="s">
        <v>37</v>
      </c>
      <c r="C16" s="5" t="n">
        <v>421700000</v>
      </c>
    </row>
    <row r="17" spans="1:7">
      <c r="A17" s="4" t="s">
        <v>107</v>
      </c>
      <c r="B17" s="4" t="s">
        <v>37</v>
      </c>
      <c r="C17" s="4" t="s">
        <v>37</v>
      </c>
      <c r="D17" s="5" t="n">
        <v>38500</v>
      </c>
      <c r="E17" s="4" t="s">
        <v>37</v>
      </c>
      <c r="F17" s="4" t="s">
        <v>37</v>
      </c>
      <c r="G17" s="5" t="n">
        <v>38500</v>
      </c>
    </row>
    <row r="18" spans="1:7">
      <c r="A18" s="4" t="s">
        <v>108</v>
      </c>
      <c r="B18" s="6" t="n">
        <v>100</v>
      </c>
      <c r="C18" s="6" t="n">
        <v>4647152</v>
      </c>
      <c r="D18" s="6" t="n">
        <v>2457543</v>
      </c>
      <c r="E18" s="6" t="n">
        <v>-9092489</v>
      </c>
      <c r="F18" s="6" t="n">
        <v>-64349</v>
      </c>
      <c r="G18" s="6" t="n">
        <v>-2052043</v>
      </c>
    </row>
    <row r="19" spans="1:7">
      <c r="A19" s="4" t="s">
        <v>109</v>
      </c>
      <c r="B19" s="5" t="n">
        <v>100000</v>
      </c>
      <c r="C19" s="5" t="n">
        <v>46471515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1</v>
      </c>
    </row>
    <row r="3" spans="1:3">
      <c r="A3" s="3" t="s">
        <v>111</v>
      </c>
    </row>
    <row r="4" spans="1:3">
      <c r="A4" s="4" t="s">
        <v>85</v>
      </c>
      <c r="B4" s="6" t="n">
        <v>-51339</v>
      </c>
      <c r="C4" s="6" t="n">
        <v>-93857</v>
      </c>
    </row>
    <row r="5" spans="1:3">
      <c r="A5" s="3" t="s">
        <v>112</v>
      </c>
    </row>
    <row r="6" spans="1:3">
      <c r="A6" s="4" t="s">
        <v>113</v>
      </c>
      <c r="B6" s="5" t="n">
        <v>6221</v>
      </c>
      <c r="C6" s="4" t="s">
        <v>37</v>
      </c>
    </row>
    <row r="7" spans="1:3">
      <c r="A7" s="4" t="s">
        <v>114</v>
      </c>
      <c r="B7" s="5" t="n">
        <v>119236</v>
      </c>
      <c r="C7" s="4" t="s">
        <v>37</v>
      </c>
    </row>
    <row r="8" spans="1:3">
      <c r="A8" s="4" t="s">
        <v>79</v>
      </c>
      <c r="B8" s="5" t="n">
        <v>104178</v>
      </c>
      <c r="C8" s="5" t="n">
        <v>45471</v>
      </c>
    </row>
    <row r="9" spans="1:3">
      <c r="A9" s="4" t="s">
        <v>115</v>
      </c>
      <c r="B9" s="5" t="n">
        <v>-111698</v>
      </c>
      <c r="C9" s="5" t="n">
        <v>17394</v>
      </c>
    </row>
    <row r="10" spans="1:3">
      <c r="A10" s="3" t="s">
        <v>116</v>
      </c>
    </row>
    <row r="11" spans="1:3">
      <c r="A11" s="4" t="s">
        <v>34</v>
      </c>
      <c r="B11" s="5" t="n">
        <v>-112298</v>
      </c>
      <c r="C11" s="4" t="s">
        <v>37</v>
      </c>
    </row>
    <row r="12" spans="1:3">
      <c r="A12" s="4" t="s">
        <v>35</v>
      </c>
      <c r="B12" s="5" t="n">
        <v>-150301</v>
      </c>
      <c r="C12" s="4" t="s">
        <v>37</v>
      </c>
    </row>
    <row r="13" spans="1:3">
      <c r="A13" s="4" t="s">
        <v>36</v>
      </c>
      <c r="B13" s="5" t="n">
        <v>199972</v>
      </c>
      <c r="C13" s="4" t="s">
        <v>37</v>
      </c>
    </row>
    <row r="14" spans="1:3">
      <c r="A14" s="4" t="s">
        <v>43</v>
      </c>
      <c r="B14" s="5" t="n">
        <v>249126</v>
      </c>
      <c r="C14" s="5" t="n">
        <v>4992</v>
      </c>
    </row>
    <row r="15" spans="1:3">
      <c r="A15" s="4" t="s">
        <v>48</v>
      </c>
      <c r="B15" s="5" t="n">
        <v>500</v>
      </c>
      <c r="C15" s="4" t="s">
        <v>37</v>
      </c>
    </row>
    <row r="16" spans="1:3">
      <c r="A16" s="4" t="s">
        <v>117</v>
      </c>
      <c r="B16" s="5" t="n">
        <v>253597</v>
      </c>
      <c r="C16" s="5" t="n">
        <v>-26000</v>
      </c>
    </row>
    <row r="17" spans="1:3">
      <c r="A17" s="3" t="s">
        <v>118</v>
      </c>
    </row>
    <row r="18" spans="1:3">
      <c r="A18" s="4" t="s">
        <v>119</v>
      </c>
      <c r="B18" s="5" t="n">
        <v>-195229</v>
      </c>
      <c r="C18" s="4" t="s">
        <v>37</v>
      </c>
    </row>
    <row r="19" spans="1:3">
      <c r="A19" s="4" t="s">
        <v>120</v>
      </c>
      <c r="B19" s="5" t="n">
        <v>-195229</v>
      </c>
      <c r="C19" s="4" t="s">
        <v>37</v>
      </c>
    </row>
    <row r="20" spans="1:3">
      <c r="A20" s="3" t="s">
        <v>121</v>
      </c>
    </row>
    <row r="21" spans="1:3">
      <c r="A21" s="4" t="s">
        <v>122</v>
      </c>
      <c r="B21" s="5" t="n">
        <v>50000</v>
      </c>
      <c r="C21" s="5" t="n">
        <v>26000</v>
      </c>
    </row>
    <row r="22" spans="1:3">
      <c r="A22" s="4" t="s">
        <v>123</v>
      </c>
      <c r="B22" s="5" t="n">
        <v>50000</v>
      </c>
      <c r="C22" s="5" t="n">
        <v>26000</v>
      </c>
    </row>
    <row r="23" spans="1:3">
      <c r="A23" s="4" t="s">
        <v>124</v>
      </c>
      <c r="B23" s="5" t="n">
        <v>108368</v>
      </c>
      <c r="C23" s="4" t="s">
        <v>37</v>
      </c>
    </row>
    <row r="24" spans="1:3">
      <c r="A24" s="4" t="s">
        <v>125</v>
      </c>
      <c r="B24" s="5" t="n">
        <v>56996</v>
      </c>
      <c r="C24" s="5" t="n">
        <v>-3</v>
      </c>
    </row>
    <row r="25" spans="1:3">
      <c r="A25" s="4" t="s">
        <v>126</v>
      </c>
      <c r="B25" s="5" t="n">
        <v>165364</v>
      </c>
      <c r="C25" s="5" t="n">
        <v>-3</v>
      </c>
    </row>
    <row r="26" spans="1:3">
      <c r="A26" s="3" t="s">
        <v>127</v>
      </c>
    </row>
    <row r="27" spans="1:3">
      <c r="A27" s="4" t="s">
        <v>101</v>
      </c>
      <c r="B27" s="5" t="n">
        <v>12651</v>
      </c>
      <c r="C27" s="5" t="n">
        <v>17806</v>
      </c>
    </row>
    <row r="28" spans="1:3">
      <c r="A28" s="4" t="s">
        <v>128</v>
      </c>
      <c r="B28" s="6" t="n">
        <v>38500</v>
      </c>
      <c r="C28" s="4" t="s">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4T15:13:50Z</dcterms:created>
  <dcterms:modified xmlns:dcterms="http://purl.org/dc/terms/" xmlns:xsi="http://www.w3.org/2001/XMLSchema-instance" xsi:type="dcterms:W3CDTF">2019-05-24T15:13:50Z</dcterms:modified>
</cp:coreProperties>
</file>